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and " sheetId="4" r:id="rId4"/>
    <s:sheet name="Statements of Consolidated and5" sheetId="5" r:id="rId5"/>
    <s:sheet name="Statements of Consolidated and6" sheetId="6" r:id="rId6"/>
    <s:sheet name="Statements Of Consolidated and7" sheetId="7" r:id="rId7"/>
    <s:sheet name="Statements Of Consolidated and8" sheetId="8" r:id="rId8"/>
    <s:sheet name="Statement of Consolidated and C" sheetId="9" r:id="rId9"/>
    <s:sheet name="Basis of Accounting Presentatio" sheetId="10" r:id="rId10"/>
    <s:sheet name="Recent Accounting Pronouncement" sheetId="11" r:id="rId11"/>
    <s:sheet name="Transactions With Affiliates" sheetId="12" r:id="rId12"/>
    <s:sheet name="Gain On Sale Of Assets" sheetId="13" r:id="rId13"/>
    <s:sheet name="Goodwill" sheetId="14" r:id="rId14"/>
    <s:sheet name="Asset Retirement Obligations" sheetId="15" r:id="rId15"/>
    <s:sheet name="Regulatory Matters" sheetId="16" r:id="rId16"/>
    <s:sheet name="Equity Method Investments" sheetId="17" r:id="rId17"/>
    <s:sheet name="Income Taxes" sheetId="18" r:id="rId18"/>
    <s:sheet name="Pension And Other Postretiremen" sheetId="19" r:id="rId19"/>
    <s:sheet name="Fair Value" sheetId="20" r:id="rId20"/>
    <s:sheet name="Other Commitments And Contingen" sheetId="21" r:id="rId21"/>
    <s:sheet name="Accumulated Other Comprehensive" sheetId="22" r:id="rId22"/>
    <s:sheet name="Other, Net" sheetId="23" r:id="rId23"/>
    <s:sheet name="Supplemental Cash Flow Informat" sheetId="24" r:id="rId24"/>
    <s:sheet name="Concentration Of Credit Risk" sheetId="25" r:id="rId25"/>
    <s:sheet name="Transactions With Affiliates (T" sheetId="26" r:id="rId26"/>
    <s:sheet name="Asset Retirement Obligations (T" sheetId="27" r:id="rId27"/>
    <s:sheet name="Equity Method Investments (Tabl" sheetId="28" r:id="rId28"/>
    <s:sheet name="Pension And Other Postretirem29" sheetId="29" r:id="rId29"/>
    <s:sheet name="Fair Value (Tables)" sheetId="30" r:id="rId30"/>
    <s:sheet name="Other Commitments And Conting31" sheetId="31" r:id="rId31"/>
    <s:sheet name="Accumulated Other Comprehensi32" sheetId="32" r:id="rId32"/>
    <s:sheet name="Other, Net (Tables)" sheetId="33" r:id="rId33"/>
    <s:sheet name="Supplemental Cash Flow Inform34" sheetId="34" r:id="rId34"/>
    <s:sheet name="Concentration Of Credit Risk (T" sheetId="35" r:id="rId35"/>
    <s:sheet name="Basis of Accounting Presentat36" sheetId="36" r:id="rId36"/>
    <s:sheet name="Transactions With Affiliates (N" sheetId="37" r:id="rId37"/>
    <s:sheet name="Transactions With Affiliates (S" sheetId="38" r:id="rId38"/>
    <s:sheet name="Transactions With Affiliates 39" sheetId="39" r:id="rId39"/>
    <s:sheet name="Gain On Sale Of Assets (Narrati" sheetId="40" r:id="rId40"/>
    <s:sheet name="Goodwill (Narrative) (Details)" sheetId="41" r:id="rId41"/>
    <s:sheet name="Asset Retirement Obligations (C" sheetId="42" r:id="rId42"/>
    <s:sheet name="Regulatory Matters (Narrative) " sheetId="43" r:id="rId43"/>
    <s:sheet name="Equity Method Investments (Sche" sheetId="44" r:id="rId44"/>
    <s:sheet name="Income Taxes (Narrative) (Detai" sheetId="45" r:id="rId45"/>
    <s:sheet name="Pension And Other Postretirem46" sheetId="46" r:id="rId46"/>
    <s:sheet name="Fair Value (Carrying Amount And" sheetId="47" r:id="rId47"/>
    <s:sheet name="Other Commitments And Conting48" sheetId="48" r:id="rId48"/>
    <s:sheet name="Other Commitments And Conting49" sheetId="49" r:id="rId49"/>
    <s:sheet name="Accumulated Other Comprehensi50" sheetId="50" r:id="rId50"/>
    <s:sheet name="Accumulated Other Comprehensi51" sheetId="51" r:id="rId51"/>
    <s:sheet name="Other, Net (Schedule of Other, " sheetId="52" r:id="rId52"/>
    <s:sheet name="Supplemental Cash Flow Inform53" sheetId="53" r:id="rId53"/>
    <s:sheet name="Concentration Of Credit Risk (N" sheetId="54" r:id="rId54"/>
    <s:sheet name="Concentration of Credit Risk (S" sheetId="55" r:id="rId55"/>
  </s:sheets>
  <s:definedNames/>
  <s:calcPr calcId="124519" calcMode="auto" fullCalcOnLoad="1"/>
</s:workbook>
</file>

<file path=xl/sharedStrings.xml><?xml version="1.0" encoding="utf-8"?>
<sst xmlns="http://schemas.openxmlformats.org/spreadsheetml/2006/main" uniqueCount="449">
  <si>
    <t>Document And Entity Information - shares shares in Million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PG OpCo LP/DE</t>
  </si>
  <si>
    <t>Entity Central Index Key</t>
  </si>
  <si>
    <t>Current Fiscal Year End Date</t>
  </si>
  <si>
    <t>--12-31</t>
  </si>
  <si>
    <t>Entity Filer Category</t>
  </si>
  <si>
    <t>Non-accelerated Filer</t>
  </si>
  <si>
    <t>Entity Units Outstanding</t>
  </si>
  <si>
    <t>Consolidated Balance Sheets - USD ($) $ in Millions</t>
  </si>
  <si>
    <t>Dec. 31, 2015</t>
  </si>
  <si>
    <t>Current Assets</t>
  </si>
  <si>
    <t>Cash and cash equivalents</t>
  </si>
  <si>
    <t>Accounts receivable (less reserve of $0.3 and $0.3, respectively)</t>
  </si>
  <si>
    <t>Accounts receivable-affiliated</t>
  </si>
  <si>
    <t>Materials and supplies, at average cost</t>
  </si>
  <si>
    <t>Exchange gas receivable</t>
  </si>
  <si>
    <t>Deferred property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Regulatory assets</t>
  </si>
  <si>
    <t>Goodwill</t>
  </si>
  <si>
    <t>Postretirement and postemployment benefits assets</t>
  </si>
  <si>
    <t>Deferred charges and other</t>
  </si>
  <si>
    <t>Total Other Noncurrent Assets</t>
  </si>
  <si>
    <t>Total Assets</t>
  </si>
  <si>
    <t>Current Liabilities</t>
  </si>
  <si>
    <t>Short-term borrowings-affiliated</t>
  </si>
  <si>
    <t>Accounts payable</t>
  </si>
  <si>
    <t>Accounts payable-affiliated</t>
  </si>
  <si>
    <t>Customer deposits</t>
  </si>
  <si>
    <t>Taxes accrued</t>
  </si>
  <si>
    <t>Exchange gas payable</t>
  </si>
  <si>
    <t>Deferred revenue</t>
  </si>
  <si>
    <t>Accrued capital expenditures</t>
  </si>
  <si>
    <t>Accrued compensation and related costs</t>
  </si>
  <si>
    <t>Other accruals</t>
  </si>
  <si>
    <t>Total Current Liabilities</t>
  </si>
  <si>
    <t>Noncurrent Liabilities</t>
  </si>
  <si>
    <t>Long-term debt-affiliated</t>
  </si>
  <si>
    <t>Deferred income taxes</t>
  </si>
  <si>
    <t>Accrued liability for postretirement and postemployment benefits</t>
  </si>
  <si>
    <t>Regulatory liabilities</t>
  </si>
  <si>
    <t>Asset retirement obligations</t>
  </si>
  <si>
    <t>Other noncurrent liabilities</t>
  </si>
  <si>
    <t>Total Noncurrent Liabilities</t>
  </si>
  <si>
    <t>Total Liabilities</t>
  </si>
  <si>
    <t>Equity</t>
  </si>
  <si>
    <t>Accumulated other comprehensive loss</t>
  </si>
  <si>
    <t>Total Equity</t>
  </si>
  <si>
    <t>Total Liabilities and Equity</t>
  </si>
  <si>
    <t>Columbia Energy Group [Member]</t>
  </si>
  <si>
    <t>Limited Partner Interest</t>
  </si>
  <si>
    <t>Columbia Hardy Corporation [Member]</t>
  </si>
  <si>
    <t>Columbia Pipeline Partners LP [Member]</t>
  </si>
  <si>
    <t>Consolidated Balance Sheets (Parenthetical) - USD ($) $ in Millions</t>
  </si>
  <si>
    <t>Accounts receivable less reserve</t>
  </si>
  <si>
    <t>Statements Of Consolidated and Combined Operations - USD ($) $ in Millions</t>
  </si>
  <si>
    <t>2 Months Ended</t>
  </si>
  <si>
    <t>Mar. 31, 2015</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t>
  </si>
  <si>
    <t>Property and other taxes</t>
  </si>
  <si>
    <t>Total Operating Expenses</t>
  </si>
  <si>
    <t>Equity Earnings in Unconsolidated Affiliates</t>
  </si>
  <si>
    <t>Operating Income</t>
  </si>
  <si>
    <t>Other Income (Deductions)</t>
  </si>
  <si>
    <t>Interest expense</t>
  </si>
  <si>
    <t>Interest expense-affiliated</t>
  </si>
  <si>
    <t>Other, net</t>
  </si>
  <si>
    <t>Total Other Deductions, net</t>
  </si>
  <si>
    <t>Income before Income Taxes</t>
  </si>
  <si>
    <t>Income Taxes</t>
  </si>
  <si>
    <t>Net Income</t>
  </si>
  <si>
    <t>Net Income Attributable to the Partnership</t>
  </si>
  <si>
    <t>Parent | Predecessor</t>
  </si>
  <si>
    <t>Statements of Consolidated and Combined Comprehensive Income - USD ($) $ in Millions</t>
  </si>
  <si>
    <t>1 Months Ended</t>
  </si>
  <si>
    <t>Feb. 11, 2015</t>
  </si>
  <si>
    <t>Net unrealized gain on cash flow hedges</t>
  </si>
  <si>
    <t>[1]</t>
  </si>
  <si>
    <t>Total other comprehensive income</t>
  </si>
  <si>
    <t>Total other comprehensive income prior to CPPL's IPO</t>
  </si>
  <si>
    <t>Total comprehensive income</t>
  </si>
  <si>
    <t>Comprehensive income attributable to the Partnership</t>
  </si>
  <si>
    <t>Predecessor</t>
  </si>
  <si>
    <t>Predecessor net income prior to CPPL's IPO</t>
  </si>
  <si>
    <t>Net unrealized gains on derivatives qualifying as cash flow hedges, net of zero and $0.1 million tax expense for the three months ended March 31, 2016 and 2015, respectively</t>
  </si>
  <si>
    <t>Statements of Consolidated and Combined Comprehensive Income (Parenthetical) - USD ($) $ in Millions</t>
  </si>
  <si>
    <t>Net unrealized gains on derivatives qualifying as cash flow hedges</t>
  </si>
  <si>
    <t>Statements Of Consolidated and Combined Cash Flows - USD ($) $ in Millions</t>
  </si>
  <si>
    <t>Operating Activities</t>
  </si>
  <si>
    <t>Adjustments to Reconcile Net Income to Net Cash from Operating Activities:</t>
  </si>
  <si>
    <t>Deferred income taxes and investment tax credits</t>
  </si>
  <si>
    <t>Equity-based compensation expense and profit sharing contribution</t>
  </si>
  <si>
    <t>Income from unconsolidated affiliates</t>
  </si>
  <si>
    <t>AFUDC equity</t>
  </si>
  <si>
    <t>Distributions of earnings received from equity investees</t>
  </si>
  <si>
    <t>Changes in Assets and Liabilities:</t>
  </si>
  <si>
    <t>Accounts receivable</t>
  </si>
  <si>
    <t>Exchange gas receivable/payable</t>
  </si>
  <si>
    <t>Prepayments and other current assets</t>
  </si>
  <si>
    <t>Regulatory assets/liabilities</t>
  </si>
  <si>
    <t>Postretirement and postemployment benefits</t>
  </si>
  <si>
    <t>Deferred charges and other noncurrent assets</t>
  </si>
  <si>
    <t>Net Cash Flows from Operating Activities</t>
  </si>
  <si>
    <t>Investing Activities</t>
  </si>
  <si>
    <t>Capital expenditures</t>
  </si>
  <si>
    <t>Changes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affiliated</t>
  </si>
  <si>
    <t>Payments of long-term debt-affiliated, including current portion</t>
  </si>
  <si>
    <t>Capital contribution from CEG</t>
  </si>
  <si>
    <t>Capital contribution from Columbia Pipeline Partners LP for additional interest</t>
  </si>
  <si>
    <t>Proceeds from capital contributions from Columbia Pipeline Partners LP distributed to CEG</t>
  </si>
  <si>
    <t>Quarterly distributions to limited partners</t>
  </si>
  <si>
    <t>Net Cash Flows from Financing Activities</t>
  </si>
  <si>
    <t>Change in cash and cash equivalents</t>
  </si>
  <si>
    <t>Cash and cash equivalents at beginning of period</t>
  </si>
  <si>
    <t>Cash and Cash Equivalents at End of Period</t>
  </si>
  <si>
    <t>Statements Of Consolidated and Combined Equity - USD ($) $ in Millions</t>
  </si>
  <si>
    <t>Total</t>
  </si>
  <si>
    <t>Accumulated Other Comprehensive Loss</t>
  </si>
  <si>
    <t>Parent</t>
  </si>
  <si>
    <t>Columbia Energy Group [Member]Limited Partner [Member]</t>
  </si>
  <si>
    <t>Columbia Hardy Corporation [Member]Limited Partner [Member]</t>
  </si>
  <si>
    <t>Columbia Pipeline Partners LP [Member]Limited Partner [Member]</t>
  </si>
  <si>
    <t>Beginning Balance (Predecessor) at Dec. 31, 2014</t>
  </si>
  <si>
    <t>Beginning Balance at Dec. 31, 2014</t>
  </si>
  <si>
    <t>Net Income (Loss) Attributable to Noncontrolling Interest | Predecessor</t>
  </si>
  <si>
    <t>Net Income (Loss) Attributable to Noncontrolling Interest</t>
  </si>
  <si>
    <t>Other Comprehensive Income (Loss), Net of Tax | Predecessor</t>
  </si>
  <si>
    <t>Other Comprehensive Income (Loss), Net of Tax</t>
  </si>
  <si>
    <t>Contribution of capital from parent | Predecessor</t>
  </si>
  <si>
    <t>Contribution of capital from parent</t>
  </si>
  <si>
    <t>Predecessor net tax liabilities not assumed by the Partnership | Predecessor</t>
  </si>
  <si>
    <t>Predecessor net tax liabilities not assumed by the Partnership</t>
  </si>
  <si>
    <t>Contributed/Noncontributed Net Parent Investment Adjustments | Predecessor</t>
  </si>
  <si>
    <t>[2]</t>
  </si>
  <si>
    <t>Contributed/Noncontributed Net Parent Investment Adjustments</t>
  </si>
  <si>
    <t>Ending Balance (Predecessor) at Feb. 11, 2015</t>
  </si>
  <si>
    <t>Ending Balance at Feb. 11, 2015</t>
  </si>
  <si>
    <t>Ending Balance at Mar. 31, 2015</t>
  </si>
  <si>
    <t>Beginning Balance (Predecessor) at Feb. 11, 2015</t>
  </si>
  <si>
    <t>Beginning Balance at Feb. 11, 2015</t>
  </si>
  <si>
    <t>Allocation of net investment to partners' capital | Predecessor</t>
  </si>
  <si>
    <t>Allocation of net investment to partners' capital</t>
  </si>
  <si>
    <t>Capital contribution from CPPL for additional interest | Predecessor</t>
  </si>
  <si>
    <t>Capital contribution from CPPL for additional interest</t>
  </si>
  <si>
    <t>CPPL's purchase of additional interest in the Partnership | Predecessor</t>
  </si>
  <si>
    <t>[3]</t>
  </si>
  <si>
    <t>CPPL's purchase of additional interest in the Partnership</t>
  </si>
  <si>
    <t>Distributions to parent | Predecessor</t>
  </si>
  <si>
    <t>Distributions to parent</t>
  </si>
  <si>
    <t>Net Income | Predecessor</t>
  </si>
  <si>
    <t>Beginning Balance at Dec. 31, 2015</t>
  </si>
  <si>
    <t>Quarterly distributions</t>
  </si>
  <si>
    <t>Ending Balance at Mar. 31, 2016</t>
  </si>
  <si>
    <t>Reflects the non-cash elimination of all historical current and deferred income taxes other than Tennessee state income taxes that continue to be borne by the Partnership post-CPPL IPO, as well as associated regulatory assets and liabilities.</t>
  </si>
  <si>
    <t>Reflects the removal of amounts related to Crossroads Pipeline Company, CPGSC, Central Kentucky Transmission Company and 1% of the 50% interest in Hardy Storage that were included in the Predecessor but were not contributed to the Partnership, as well as the inclusion of CNS Microwave, which was not part of the Predecessor.</t>
  </si>
  <si>
    <t>Represents the purchase of an additional 8.4% limited partner interest in the Partnership, recorded at the historical carrying value of the Partnership's net assets after giving effect to the $1,170.0 million equity contribution. This decreases CPPL's limited partner interest equity by the same amount it increases CEG's limited partner interest because the CPPL's purchase price for its additional 8.4% interest in the Partnership exceeded book value.</t>
  </si>
  <si>
    <t>Statement of Consolidated and Combined Equity (Parenthetical) $ in Millions</t>
  </si>
  <si>
    <t>Hardy Storage</t>
  </si>
  <si>
    <t>Equity Method Investment, Percent Not Contributed to Partnership</t>
  </si>
  <si>
    <t>1.00%</t>
  </si>
  <si>
    <t>Equity Method Investment, Ownership Percentage</t>
  </si>
  <si>
    <t>50.00%</t>
  </si>
  <si>
    <t>Basis of Accounting Presentation</t>
  </si>
  <si>
    <t>Organization, Consolidation and Presentation of Financial Statements [Abstract]</t>
  </si>
  <si>
    <t>Basis of Accounting Presentation CPG OpCo LP (the "Partnership") was formed in Delaware on September 26, 2014, as a subsidiary of NiSource. The general partner of the Partnership, OpCo GP, is 100.0% owned by its sole member CPPL. At or prior to the closing of CPPL's IPO the following transactions occurred: • CEG contributed $1,217.3 million of capital to certain subsidiaries of the Predecessor to repay intercompany debt owed to NiSource Finance. CEG entered into new intercompany debt agreements with NiSource Finance for $1,217.3 million ; • CEG and Columbia Hardy contributed substantially all of the subsidiaries in the Predecessor to the Partnership; • CEG assumed responsibility for all historical current and deferred income taxes other than Tennessee state income taxes that continue to be borne by the Partnership post-IPO, as well as associated regulatory assets and liabilities; • CEG contributed to CPPL a 7.3% limited partner interest in the Partnership in exchange for 46,811,398.0 subordinated units in CPPL and all of CPPL's incentive distribution rights; • CPPL purchased from the Partnership an additional 8.4% limited partner interest in exchange for $1,170.0 million from the net proceeds of CPPL's IPO, resulting in CPPL owning a 15.7% limited partner interest in the Partnership; • The Partnership distributed $ 500.0 million to CEG as a reimbursement of preformation capital expenditures with respect to the assets contributed to the Partnership; • Following CPPL's IPO, CPPL owns a 15.7% limited partner interest in the Partnership, Columbia Hardy owns a 0.77% limited partner interest and CEG owns the remaining 83.53% limited partner interest. On February 11, 2015, concurrent with the completion of CPPL's IPO, NiSource contributed its subsidiary, CEG, to CPG. Following this contribution,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EG owns and operates, through its subsidiaries, substantially all of the natural gas transmission and storage assets of CPG. Prior to July 1, 2015, CPG was a wholly owned subsidiary of NiSource. On July 1, 2015, all the shares of CPG were distributed by NiSource to holders of NiSource common stock completing CPG's separation from NiSource (the "Separation"). As a result of the Separation, CPG became an independent publicly traded company. CPG OpCo LP Predecessor (the “Predecessor”) is comprised of NiSource’s Columbia Pipeline Group Operations reportable segment. The Partnership entered into an omnibus agreement with CEG and its affiliates (together with a services agreement with CPGSC) at the closing of CPPL's IPO that addresses (1) centralized corporate, general and administrative services to be provided by CEG for the Partnership and the reimbursement by the Partnership for the Partnership's portion of these services, (2) CPPL's right of first offer for CEG's 84.3% interest in the Partnership, (3) the indemnification of the Partnership for certain potential environmental and toxic tort claims losses and expenses associated with the operation of the assets and occurring before the closing date of the IPO and (4) the Partnership's requirement to guarantee future indebtedness that CPG incurs. The Partnership is engaged in regulated interstate gas transportation and storage services for LDC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tariffs at rates subject to FERC approval. For periods subsequent to the closing of CPPL's IPO, the financial statements included in this current report are the financial statements and accounting records of the Partnership. For periods prior to the closing of CPPL's IPO, the financial statements included in this quarterly report are the financial statements and accounting records of the Predecessor. The consolidated and combined financial statements were prepared as follows: • The Condensed Consolidated Balance Sheets (unaudited) consist of the consolidated balance sheet of the Partnership as of March 31, 2016 and December 31, 2015 . • The Condensed Statements of Consolidated and Combined Operations (unaudited) consist of consolidated results of the Partnership for the period from three months ended March 31, 2016 and February 11, 2015 through March 31, 2015 and the combined results of the Predecessor for the period from January 1, 2015 through February 10, 2015. • The Condensed Statements of Consolidated and Combined Comprehensive Income (unaudited) consist of consolidated results of the Partnership for the period from three months ended March 31, 2016 and February 11, 2015 through March 31, 2015 and the combined results of the Predecessor for the period from January 1, 2015 through February 10, 2015. • The Condensed Statements of Consolidated and Combined Cash Flows (unaudited) consist of consolidated results of the Partnership for the period from three months ended March 31, 2016 and February 11, 2015 through March 31, 2015 and the combined results of the Predecessor for the period from January 1, 2015 through February 10, 2015. • The Condensed Statements of Consolidated and Combined Equity (unaudited) consist of consolidated activity of the Partnership for the period from three months ended March 31, 2016 and February 11, 2015 through March 31, 2015 and the combined results of the Predecessor for the period from January 1, 2015 through February 10, 2015. Merger. On March 17, 2016, CPG entered into an Agreement and Plan of Merger (the “Merger Agreement”), among CPG, TransCanada PipeLines Limited, a Canadian corporation (“Parent”), TransCanada PipeLine USA Ltd., a Nevada corporation and a wholly owned subsidiary of Parent (“US Parent”), Taurus Merger Sub Inc., a Delaware corporation and a wholly owned subsidiary of US Parent (“Merger Sub”), and, solely for purposes of Section 3.02, Section 5.02, Section 5.09 and Article VIII of the Merger Agreement, TransCanada Corporation, a Canadian corporation and the direct parent company of Parent (“TransCanada”). Upon the terms and subject to the conditions set forth in the Merger Agreement, Merger Sub will be merged with and into CPG (the “Merger”) with CPG surviving the Merger as an indirect wholly owned subsidiary of TransCanada. The Merger is expected to close in the second half of 2016, subject to satisfaction of customary conditions, including receipt of required regulatory and CPG shareholder approval. The Merger will not affect the ownership of the Partnership's general partner or limited partner interests. The Partnership's Condensed Consolidated and Combined Financial Statements (unaudited) have been prepare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Partnership believes that the disclosures made are adequate to make the information not misleading. These financial statements should be read in conjunction with the Partnership’s audited consolidated and combined financial statements for the year ended December 31, 2015. These financial statements reflect all normal recurring adjustments that are, in the opinion of management, necessary to fairly present the Partnership’s results of operations and financial position in accordance with GAAP in the United States of America. Amounts reported in the Condensed Statements of Consolidated and Combined Operations (unaudited) are not necessarily indicative of amounts expected for the respective annual periods. All intercompany transactions and balances have been eliminated.</t>
  </si>
  <si>
    <t>Recent Accounting Pronouncements</t>
  </si>
  <si>
    <t>New Accounting Pronouncements and Changes in Accounting Principles [Abstract]</t>
  </si>
  <si>
    <t>Recent Accounting Pronouncements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the original effective date of ASU 2014-09 on a limited basis. In March 2016, the FASB issued ASU 2016-08, which amends the principal-versus-agent implementation guidance and illustrations in ASU 2014-09. Among other things, ASU 2016-08 clarifies that an entity should evaluate whether it is the principal or the agent for each specified good or service promised in a contract with a customer. As defined in ASU 2016-08,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ASU 2016-08 has the same effective date as ASU 2014-09, as amended by ASU 2015-14. The Partnership is required to adopt ASU 2016-08 using the same transition method it uses to adopt ASU 2014-09. The Partnership is currently evaluating the impact the adoption of ASU 2014-09, ASU 2015-14 and ASU 2016-08 will have on the Condensed Consolidated and Combined Financial Statements (unaudited) or Notes to Condensed Consolidated or Combined Financial Statements (unaudited). In February 2016, the FASB issued ASU 2016-02, Leases (Topic 842) .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Partnership is required to adopt ASU 2016-02 for periods beginning after December 15, 2018, including interim periods, with early adoption permitted. The Partnership is currently evaluating the impact the adoption of ASU 2016-02 will have on the Condensed Consolidated and Combined Financial Statements (unaudited) or Notes to Condensed Consolidated and Combined Financial Statements (unaudited).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The Partnership retrospectively adopted ASU 2015-03 and ASU 2015-15 as of January 1, 2016. The adoption of this guidance did not have a material impact on the Condensed Consolidated and Combined Financial Statements (unaudited) or Notes to Condensed Consolidated and Combined Financial Statements (unaudited).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The Partnership retrospectively adopted ASU 2015-02 as of January 1, 2016. The adoption of this guidance did not have a material impact on the Condensed Consolidated and Combined Financial Statements (unaudited) or Notes to Condensed Consolidated and Combined Financial Statements (unaudited).</t>
  </si>
  <si>
    <t>Transactions With Affiliates</t>
  </si>
  <si>
    <t>Related Party Transactions [Abstract]</t>
  </si>
  <si>
    <t>Transactions with Affiliates Prior to CPG's separation from NiSource, the Partnership engaged in transactions with subsidiaries of NiSource which were deemed to be affiliates of the Partnership. The Partnership continues to engage in transactions with subsidiaries of CPG subsequent to the Separation. These affiliate transactions are summarized in the tables below: Statement of Operations Three Months Ended (in millions) 2016 2015 Transportation revenues $ — $ 28.7 Storage revenues — 13.3 Other revenues — 0.1 Operation and maintenance expense 42.1 36.1 Interest expense 7.2 11.4 Interest income 0.1 1.0 Balance Sheet (in millions) March 31, December 31, 2015 Accounts receivable $ 122.6 $ 149.4 Short-term borrowings 348.8 42.1 Accounts payable 22.2 85.9 Long-term debt 630.9 630.9 Transportation, Storage and Other Revenues . Prior to the Separation, the Partnership provided natural gas transportation, storage and other services to subsidiaries of NiSource, the Partnership's former affiliates. Prior to CPPL's IPO, the Predecessor provided similar services to subsidiaries of NiSource. Operation and Maintenance Expense . The Partnership receives executive, financial, legal, information technology and other administrative and general services from CPGSC. Prior to CPPL's IPO, the Predecessor received similar services from NiSource Corporate Services. Expenses incurred as a result of these services consist of employee compensation and benefits, outside services and other expenses. The expenses are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Interest Expense and Income . The Partnership and Predecessor were charged interest for long-term debt of $7.7 million and $12.2 million for the three months ended March 31, 2016 and 2015 , respectively, offset by associated AFUDC of $0.7 million and $1.0 million for the three months ended March 31, 2016 and 2015 , respectively. The Partnership and its subsidiaries entered into an intercompany money pool agreement with NiSource Finance, which became effective on the date of CPPL's IPO. Following the Separation, the agreement is now with CPG. The money pool is available for the Partnership and its subsidiaries' general purposes, including capital expenditures and working capital. This intercompany money pool agreement is discussed in connection with Short-term Borrowings below. Prior to CPPL's IPO, the subsidiaries of the Predecessor participated in a similar money pool agreement with NiSource Finance. CPGSC administers the current money pool agreement. The cash accounts maintained by the subsidiaries of the Partnership and the Predecessor were, prior to the Separation, swept into a NiSource corporate account on a daily basis, creating an affiliated receivable or decreasing an affiliated payable, as appropriate, between NiSource and the subsidiary. Subsequent to the Separation, cash accounts maintained by subsidiaries of the Partnership were swept into a CPG corporate account on a daily basis, creating an affiliated receivable or decreasing an affiliated payable, as appropriate, between CPG and the subsidiary. The amount of interest expense and income for short-term borrowings was determined by the net position of each subsidiary in the money pool. The money pool weighted-average interest rate at March 31, 2016 and 2015 was 0.54% and 1.07% , respectively. For the three months ended March 31, 2016 and 2015 , the interest expense for short-term borrowings charged was $0.2 million . Accounts Receivable . The Partnership includes in accounts receivable amounts due from the money pool discussed above of $115.6 million at March 31, 2016 for subsidiaries of the Partnership in a net deposit position. The Partnership includes in accounts receivable amounts due from the money pool discussed above of $ 140.5 million at December 31, 2015 for subsidiaries in a net deposit position. Also included in the balance at March 31, 2016 and December 31, 2015 are amounts due from subsidiaries of CPG, subsequent to the Separation, or NiSource, prior to the Separation, for transportation and storage services of $7.0 million and $8.9 million , respectively. Net cash flows related to the money pool receivables are included as Investing Activities on the Condensed Statements of Consolidated and Combined Cash Flows (unaudited). All other affiliated receivables are included as Operating Activities. Short-term Borrowings . In connection with the closing of CPPL's IPO, the subsidiaries of the Partnership entered into an intercompany money pool agreement with NiSource Finance with $750.0 million of reserved borrowing capacity. Following the Separation, the agreement is now with CPG. In furtherance of the money pool agreement, CPG entered into a $1,500.0 million revolving credit agreement on December 5, 2014. The CPG revolving credit agreement became effective at the completion of the Separation with a termination date of July 2, 2020. Each of CEG, OpCo GP and the Partnership is a guarantor of CPG's revolving credit facility. As a guarantor and restricted subsidiary, the Partnership is subject to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CPG of any of its restricted subsidiaries from making distributions in accordance with their respective organizational documents unless there has been an event of default (as defined in the revolving credit agreement), and neither CPG nor any of its restricted subsidiaries has any restrictions on its ability to make distributions under its organizational documents. Under the Partnership's partnership agreement, it is required to distribute all of its available cash each quarter, less the amounts of cash reserves that OpCo GP determines are necessary or appropriate in its reasonable discretion to provide for the proper conduct of the Partnership's business. In addition, subject to Delaware law, the board of directors of CPG may similarly determine whether to declare dividends at CPG without restriction under its revolving credit agreement. At March 31, 2016 , neither CPG nor its subsidiaries had any restricted assets. If the Partnership and the other loan parties fail to perform their obligations under these and other covenants, it could adversely affect the Partnership’s ability to finance future business opportunities and make cash distributions to its limited partners. CPG’s revolving credit facility also contains customary events of default, including cross default provisions that apply to any other indebtedness CPG may have with an outstanding principal amount in excess of $50.0 million . If a default occurred, the relevant lenders could elect to declare the debt, together with accrued interest and other fees, to be immediately due and payable and proceed against the Partnership as a guarantor. The balance of Short-term Borrowings at March 31, 2016 and December 31, 2015 of $348.8 million and $42.1 million , respectively, includes those subsidiaries of the Partnership and those subsidiaries of the Partnership in a net borrower position of the money pool discussed above. Net cash flows related to Short-term Borrowings are included as Financing Activities on the Condensed Statements of Consolidated and Combined Cash Flows (unaudited). Accounts Payable . The affiliated accounts payable balance primarily includes amounts due for services received from CPGSC, subsequent to the Separation, NiSource Corporate Services, prior to the Separation, and interest payable to CPG, subsequent to the Separation, and NiSource Finance, prior to the Separation. Long-term Debt . In May 2015, the Partnership's outstanding intercompany debt transferred from NiSource Finance to CPG. The Partnership's long-term financing requirements are satisfied through borrowings from CPG. On January 31, 2016, the Partnership amended its intercompany credit agreement with CPG to extend the maturity date of the note originating on December 9, 2013 from December 31, 2016 to December 31, 2020. The Partnership may borrow at any time from the origination date to December 31, 2016 not to exceed $2.6 billion . From January 1, 2017 to December 31, 2020, the Partnership may borrow at any time not to exceed $2.3 billion . As of the January 2016 amendment, the note carries a fixed interest rate of 4.70% for the outstanding borrowings as of March 31, 2016 . Details of the long-term debt balance are summarized in the table below: Origination Date Interest Rate Maturity Date March 31, 2016 December 31, 2015 (in millions) December 9, 2013 4.70 % December 31, 2020 $ 630.9 $ 630.9 Dividends . During the three months ended March 31, 2016 , the Partnership distributed $ 129.2 million to the limited partners. During the three months ended March 31, 2015 , the Partnership distributed $ 500.0 million to the limited partners as a reimbursement of preformation capital expenditures with respect to the assets contributed to the Partnership. There were no restrictions on the payment of distributions by the Partnership.</t>
  </si>
  <si>
    <t>Gain On Sale Of Assets</t>
  </si>
  <si>
    <t>Gain On Sale of Assets [Abstract]</t>
  </si>
  <si>
    <t>Gain on Sale of Assets The Partnership recognizes gains on conveyances of mineral rights positions into earnings as any obligation associated with conveyance is satisfied. For the three months ended March 31, 2016 and 2015 , gains on conveyances amounted to $2.6 million and $5.3 million , respectively, and are included in "Gain on sale of assets" on the Condensed Statements of Consolidated and Combined Operations (unaudited). As of March 31, 2016 and December 31, 2015 , deferred gains of approximately $5.5 million and $8.1 million , respectively, were deferred pending performance of future obligations and recorded within "Deferred revenue," on the Condensed Consolidated Balance Sheets (unaudited).</t>
  </si>
  <si>
    <t>Goodwill and Intangible Assets Disclosure [Abstract]</t>
  </si>
  <si>
    <t>Goodwill The Partnership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the Partnership's goodwill relates to NiSource's acquisition of CEG in 2000, which was contributed to the Partnership prior to CPPL's IPO. The Partnership’s goodwill assets at March 31, 2016 were $1,975.5 million . The Predecessor completed a quantitative (“step 1”) fair value measurement of the reporting unit during the May 1, 2012 goodwill test. The test indicated that the fair value of the reporting unit substantially exceeded the carrying value, indicating that no impairment existed.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The Partnership applied the qualitative step 0 analysis to its reporting unit for the annual impairment test performed as of May 1, 2015 . For the current year test, the Partnership assessed various assumptions, events and circumstances that would have affected the estimated fair value of the reporting unit as compared to its base line May 1, 2012 step 1 fair value measurement. The results of this assessment indicated that it is not more likely than not that its reporting unit fair value is less than the reporting unit carrying value. The Partnership considered whether there were any events or changes in circumstances subsequent to the annual test that would reduce the fair value of the reporting unit below its carrying amount and necessitate another goodwill impairment test. In consideration of all relevant factors, including the recent Merger Agreement, there were no indicators that would require goodwill impairment testing during the first quarter of 2016 .</t>
  </si>
  <si>
    <t>Asset Retirement Obligations</t>
  </si>
  <si>
    <t>Asset Retirement Obligation [Abstract]</t>
  </si>
  <si>
    <t>Asset Retirement Obligations Changes in the Partnership’s liability for asset retirement obligations for the three months ended March 31, 2016 and 2015 are presented in the table below: (in millions) 2016 2015 Balance as of January 1, $ 25.3 $ 23.2 Noncontributed net parent investment adjustments (1) — (0.4 ) Accretion expense 0.3 0.3 Additions — — Settlements — — Change in estimated cash flows (0.9 ) — Balance as of March 31, $ 24.7 $ 23.1 (1) Reflects the removal of amounts related to Crossroads Pipeline Company, which was included in the Predecessor but was not contributed to the Partnership. The asset retirement obligations above relate to the modernization program of pipelines and transmission facilities, the retiring of offshore facilities, polychlorinated biphenyl ("PCB") remediation and asbestos removal at several compressor and measuring stations. The Partnership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Columbia Gas Transmission Customer Settlement. In November 2015, Columbia Gas Transmission commenced the fourth year of the Columbia Gas Transmission long-term system modernization program. Columbia Gas Transmission expects to place approximately $ 300.0 million in modernization investments into service during the year. Recovery of approximately $ 320.0 million of investments made in 2015 began on February 1, 2016. In December 2015, Columbia Gas Transmission filed an extension of this settlement and received the FERC's approval of the customer agreement in March 2016.This extension will allow Columbia Gas Transmission to invest an additional $1.1 billion over an additional three-year period through 2020. This agreement also expands the scope of facility investments covered by the program. Columbia Gulf. On January 21, 2016, the FERC issued an Order (the "January 21 Order") initiating an investigation pursuant to Section 5 of the NGA to determine whether Columbia Gulf’s existing rates for jurisdictional services are unjust and unreasonable. Columbia Gulf filed a cost and revenue study with the FERC on April 5, 2016, as required by the January 21 Order. The January 21 Order directed that a hearing be conducted pursuant to an accelerated timeline and that an initial decision be issued by February 28, 2017. The outcome of this proceeding to Columbia Gulf is not currently determinable. Cost Recovery Trackers and other similar mechanisms. A significant portion of the transmission and storage regulated companies' revenue is related to the recovery of their operating costs, the review and recovery of which occurs via standard regulatory proceedings with the FERC under Section 4 of the NGA. However, certain operating costs of the Columbia OpCo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Gas Transmission's long-term plan to modernize its interstate transmission system as discussed above.</t>
  </si>
  <si>
    <t>Equity Method Investments</t>
  </si>
  <si>
    <t>Equity Method Investments [Abstract]</t>
  </si>
  <si>
    <t>Equity Method Investments Certain investments of the Partnership are accounted for under the equity method of accounting. These investments are recorded within "Unconsolidated Affiliates" on the Partnership's Condensed Consolidated Balance Sheets (unaudited) and the Partnership's portion of the results is reflected in "Equity Earnings in Unconsolidated Affiliates" on the Partnership's Condensed Statements of Consolidated and Combined Operations (unaudited). In the normal course of business, the Partnership engages in various transactions with these unconsolidated affiliates. Contributions are made to these equity investees to fund the Partnership’s share of projects. The following table contains contribution and distribution data representing the Partnership's portion based on the Partnership's ownership percentage of each investment: Three Months Ended (in millions) 2016 2015 Millennium Pipeline Contributions to Millennium Pipeline $ 1.9 $ — Distributions of earnings from Millennium Pipeline 15.2 16.6 Hardy Storage Contributions to Hardy Storage — — Distributions of earnings from Hardy Storage 0.7 0.5 Pennant Contributions to Pennant — — Distributions of earnings from Pennant 3.0 1.2 Return of capital from Pennant 0.2 1.3</t>
  </si>
  <si>
    <t>Income Tax Disclosure [Abstract]</t>
  </si>
  <si>
    <t>Income Taxes The Partnership is a limited partnership and is treated as a partnership for U.S. federal income tax purposes and, therefore, is not liable for entity-level federal income taxes. Amounts presented for 2015 in the combined financial statements relate to income taxes that have been determined on a separate tax return basis for the period prior to CPPL's IPO. The effective tax rates for the three months ended March 31, 2016 and 2015 were zero and 15.2% , respectively. The effective tax rate for 2015 differs from the Federal tax rate of 35% primarily due to post-IPO income that is not subject to income tax at the partnership level.</t>
  </si>
  <si>
    <t>Pension And Other Postretirement Benefits</t>
  </si>
  <si>
    <t>Pension and Other Postretirement Benefit Expense [Abstract]</t>
  </si>
  <si>
    <t xml:space="preserve">Pension and Other Postretirement Benefits CPG provides defined contribution plans and noncontributory defined benefit retirement plans that cover employees of subsidiaries of the Partnership. Prior to the Separation, employees of subsidiaries of the Partnership were covered by defined contribution plans and noncontributory defined benefit retirement plans provided by NiSource. Benefits under the defined benefit retirement plans reflect the employees’ compensation, years of service and age at retirement. Additionally, CPG provides health care and life insurance benefits for certain retired employees of subsidiaries of the Partnership. The majority of employees may become eligible for these benefits if they reach retirement age while working for subsidiaries of the Partnership. The expected cost of such benefits is accrued during the employees’ years of service. Current rates charged to customers of subsidiaries of the Partnership include postretirement benefit costs. Cash contributions are remitted to grantor trusts. Subsidiaries of the Partnership are participants in the consolidated CPG defined benefit retirement plans (the Plans) and, therefore, subsidiaries of the Partnership are allocated a ratable portion of CPG’s grantor trusts for the Plans in which its employees and retirees participate. As a result, the Partnership follows multiple employer accounting under the provisions of GAAP. The following table provides the components of the subsidiaries of the Partnership's allocation of net periodic benefits cost for the three months ended March 31, 2016 and 2015 : Pension Benefits Other Postretirement Benefits Three Months Ended March 31, (in millions) 2016 2015 2016 2015 Components of Net Periodic Benefit Cost (Income) Service cost $ 1.3 $ 1.3 $ 0.2 $ 0.3 Interest cost 3.2 3.1 1.0 1.0 Expected return on assets (5.5 ) (6.1 ) (3.8 ) (4.3 ) Amortization of prior service cost (0.2 ) (0.2 ) — — Recognized actuarial loss 2.5 2.0 — — Total Net Periodic Benefit Cost (Income) $ 1.3 $ 0.1 $ (2.6 ) $ (3.0 ) </t>
  </si>
  <si>
    <t>Fair Value</t>
  </si>
  <si>
    <t>Fair Value Disclosures [Abstract]</t>
  </si>
  <si>
    <t>Fair Value The Partnership has certain financial instruments that are not measured at fair value on a recurring basis but nevertheless are recorded at amounts that approximate fair value due to their liquid or short-term nature, including cash and cash equivalents, customer deposits and short-term borrowings-affiliated. The Partnership's long-term debt-affiliated is recorded at historical amounts. The following methods and assumptions were used to estimate the fair value of each class of financial instruments for which it is practicable to estimate fair value. Long-term debt-affiliated. The fair values of these securities are estimated based on the quoted market prices for similar issues or on the rates offered for securities of the same remaining maturities. On January 31, 2016, the Partnership amended its intercompany credit agreement to extend the maturity date and apply a fixed interest rate. Prior to this amendment, the fair value approximated carrying value as these securities bore interest at variable rates. These fair value measurements are classified as Level 2 within the fair value hierarchy. For the three months ended March 31, 2016 and for the year ended December 31, 2015 , there were no changes in the method or significant assumptions used to estimate the fair value of the financial instruments. The carrying amount and estimated fair values of financial instruments were as follows: (in millions) Carrying Amount as of March 31, 2016 Estimated Fair Value as of March 31, 2016 Carrying Amount as of Dec. 31, 2015 Estimated Fair Value as of Dec. 31, 2015 Long-term debt-affiliated $ 630.9 $ 652.8 $ 630.9 $ 630.9</t>
  </si>
  <si>
    <t>Other Commitments And Contingencies</t>
  </si>
  <si>
    <t>Commitments and Contingencies Disclosure [Abstract]</t>
  </si>
  <si>
    <t>Commitments and Contingencies</t>
  </si>
  <si>
    <t>Other Commitments and Contingencies A. Guarantees and Indemnities. In the normal course of its business, the Partnership and certain subsidiaries enter into various agreements providing financial or performance assurance to third parties on behalf of the parent or certain subsidiaries. Such agreements include guarantees and stand-by letters of credit. These agreements are entered into primarily to support or enhance the creditworthiness otherwise attributed to the parent or a subsidiary on a stand-alone basis, thereby facilitating the extension of sufficient credit to accomplish the parent or the subsidiaries' intended commercial purposes. The total guarantees and indemnities in existence at March 31, 2016 and the years in which they expire were: (in millions) Total 2016 2017 2018 2019 2020 After Guarantees of debt $ 2,750.0 $ — $ — $ 500.0 $ — $ 750.0 $ 1,500.0 Lines and letters of credit 33.1 33.1 — — — — — Total commercial commitments $ 2,783.1 $ 33.1 $ — $ 500.0 $ — $ 750.0 $ 1,500.0 Guarantees of Debt. The Partnership, together with CEG and OpCo GP (the "Guarantors") have guaranteed payment of $2,750.0 million in aggregated principal amount of CPG's senior notes. Each Guarantor is required to comply with covenants under the debt indenture and in the event of default the Guarantors would be obligated to pay the debt's principal and related interest. The Partnership does not anticipate that it will have any difficulty maintaining compliance. The guarantees of any Guarantor may be released under certain circumstances. First, if CPG discharges or defeases its obligations with respect to any series of CPG’s senior notes, then any guarantee will be released with respect to that series. Second, if no event of default has occurred and is continuing under the indenture, a Guarantor will be automatically and unconditionally released and discharged from its guarantee (i) at any time after June 1, 2018, upon any sale, exchange or transfer, whether by way of merger or otherwise, to any person that is not CPG’s affiliate, of all of CPG’s direct or indirect limited partnership, limited liability or other equity interests in the Guarantor; (ii) upon the merger of a guarantor into CPG or any other Guarantor or the liquidation and dissolution of such Guarantor; or (iii) at any time after June 1, 2018, upon release of all guarantees or other obligations of the Guarantor with respect to any of CPG’s funded debt, except CPG’s senior notes. Lines and Letters of Credit. CPPL maintains a $ 500.0 million senior revolving credit facility, of which $ 50.0 million is available for issuance of letters of credit. The purpose of the facility is to provide cash for general partnership purposes, including working capital, capital expenditures, and the funding of capital calls. The Partnership, together with CPG, CEG and OpCo GP, have each fully guaranteed the CPPL credit facility. As of March 31, 2016 , CPPL had $ 15.0 million in outstanding borrowings and no letters of credit under its revolving credit facility. CPG maintains a $ 1,500.0 million senior revolving credit facility, of which $ 250.0 million in letters of credit is available. CPG expects that $ 750.0 million of the facility will be utilized as credit support for the Partnership and its subsidiaries and the remaining $ 750.0 million of the facility will be available for CPG’s general corporate purposes, including working capital. The revolving credit facility will provide liquidity support for CPG's $ 1,000.0 million commercial paper program. The Partnership, together with CEG and OpCo GP, have each fully guaranteed the CPG credit facility. As of March 31, 2016 , CPG had no borrowings outstanding and $ 18.1 million in letters of credit outstanding under its revolving credit facility. The Merger, if completed, would constitute a change of control under the terms of the CPG and CPPL revolving credit facilities. Accordingly, in connection with the closing of the Merger, the Partnership expects the CPG and CPPL revolving credit facilities to be terminated and all outstanding amounts thereunder to be repaid and any existing letters of credit to be replaced. See Note 1, "Basis of Accounting Presentation" for additional information regarding the Merger. CPG has established a commercial paper program (the “Program”) pursuant to which CPG may issue short-term promissory notes (the “Promissory Notes”) pursuant to the exemption from registration contained in Section 4(a)(2) of the Securities Act of 1933, as amended (the "Securities Act"). Amounts available under the Program may be borrowed, repaid and re-borrowed from time to time, with the aggregate face or principal amount of the Promissory Notes outstanding under the Program at any time not to exceed $ 1,000.0 million . The Partnership, together with CEG and OpCo GP, have each agreed, jointly and severally, unconditionally and irrevocably to guarantee payment in full of the principal of and interest (if any) on the Promissory Notes. The net proceeds of issuances of the Promissory Notes are expected to be used for general corporate purposes. As of March 31, 2016 , CPG had no Promissory Notes outstanding under the Program. B. Other Legal Proceedings. In the normal course of its business, the Partnership has been named as a defendant in various legal proceedings. In the opinion of management, the ultimate disposition of these currently asserted claims will not have a material impact on the Partnership’s consolidated and combined financial statements. C. Environmental Matters. The Partnership's operations are subject to environmental statutes and regulations related to air quality, water quality, hazardous waste and solid waste. The Partnership believes that it is in substantial compliance with those environmental regulations currently applicable to its operations and believes that it has all necessary material permits to conduct its operations. It is the Partnership's continued intent to address environmental issues in cooperation with regulatory authorities in such a manner as to achieve mutually acceptable compliance plans. However, there can be no assurance that fines and penalties will not be incurred. The Partnership records accruals to cover environmental remediation at various sites. The current portion of this accrual is included in “Other accruals” in the Condensed Consolidated Balance Sheets (unaudited). The noncurrent portion is included in “Other noncurrent liabilities” in the Condensed Consolidated Balance Sheets (unaudited). Air The CAA and comparable state laws regulate emissions of air pollutants from various industrial sources, including compressor stations, and also impose various monitoring and reporting requirements. Such laws and regulations may require pre-approval for the construction or modification of certain projects or facilities expected to produce air emissions or result in an increase of existing air emissions; application for, and strict compliance with, air permits containing various emissions and operational limitations; or the utilization of specific emission control technologies to limit emissions. The actions listed below could require further reductions in emissions from various emission sources. The Partnership will continue to closely monitor developments in these matters. National Ambient Air Quality Standards.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The following NAAQS were recently added or modified: Ozone : On October 1, 2015, the EPA issued a final rule lowering the NAAQS for ground-level ozone to 70 ppb under both the primary and secondary standards to provide requisite protection of public health and welfare, respectively. The EPA is required to include an adequate margin of safety in establishing the primary ozone standard for protection of public health, whereas the secondary ozone standard is intended to improve protection for trees, plants and ecosystems. The final rule becomes effective sixty days after the rule is published in the Federal Register. The EPA is required to make attainment and non-attainment designations for specific geographic locations under the revised standards by October 1, 2017 and, depending on the severity of the ozone present, non-attainment areas will have until between 2020 and 2037 to meet the health standard. With the EPA lowering the ground-level ozone standard, states may be required to implement more stringent regulations. Based on the current version of the rule, the Partnership does not expect a material impact on its operations. Nitrogen Dioxide (NO2) : The EPA revised the NO2 NAAQS by adding a one-hour standard while retaining the annual standard. The new standard could impact some CPG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Partnership combustion sources may need to be assessed and mitigated. The Partnership will continue to monitor this matter and cannot estimate the impact of these rules at this time. Climate Change. Future legislative and regulatory programs could significantly restrict emissions of greenhouse gases including methane. New Source Performance Standards : On August 18, 2015, the EPA proposed to regulate fugitive methane emissions for compressor stations in the natural gas transmission and storage sector. The proposed rule was subsequently published in the Federal Register on September 18, 2015. Semiannual leak detection and repair requirements using optical gas imaging are proposed for all components at new or existing compressor stations. Existing compressor stations trigger leak detection and repair requirements if any unit at the facility is modified. The EPA proposed additional requirements for any new or modified centrifugal or reciprocating compressors. Replacement of wet seals with dry seals or demonstrating a 95% reduction of methane emissions from wet seals is proposed for centrifugal compressors and rod packing replacement for reciprocating compressors is proposed every 26,000 hours of operation or every three years. The Partnership will continue to monitor this matter and cannot estimate the impact of these rules at this time. Pipeline Safety On March 17, 2016, the federal Pipeline and Hazardous Materials Safety Administration (“PHMSA”) announced a proposed rulemaking that would, if adopted, impose more stringent requirements for certain gas lines and gathering lines under varying circumstances. Among other things, the proposed rulemaking would extend certain of PHMSA’s current regulatory safety programs for gas pipelines beyond “high consequence areas” to cover gas pipelines found in newly defined “moderate consequence areas” that contain as few as 5 dwellings within the potential impact area; require gas pipelines installed before 1970 that are currently exempted from certain pressure testing obligations to be tested to determine their maximum allowable operating pressures (“MAOP”); and require gathering lines in Class I areas, both onshore and offshore, to comply with standards regarding damage prevention, corrosion control (for metallic pipe), public education, MAOP limits, line markers and emergency planning if such gathering lines’ nominal design is 8 inches or more. In order to provide clarity and greater certainty on what may constitute a “gathering line,” PHMSA is proposing a new definition of that term under the rulemaking, which term would now encompass “a pipeline, or a connected series of pipelines, and equipment used to collect gas from the endpoint of a production facility/operation and transport it to the furthermost point downstream of the following endpoints” including the “inlet of 1 st gas processing plant;” the “outlet of” a gas treatment facility (not associated with a processing plant or compressor station); the “[o]utlet of the furthermost downstream compressor” leading to a pipeline, or the “point where separate production fields are commingled.” Other new requirements proposed by PHMSA under the rulemaking would require pipeline operators to: report to PHMSA in the event of certain MAOP exceedances; strengthen PHMSA integrity management requirements; consider seismicity in evaluating threats to a pipeline; conduct hydrostatic testing for all pipeline segments manufactured using longitudinal seam welds; and use more detailed guidance from PHMSA in the selection of assessment methods to inspect pipelines. Adoption of some or all of these standards under the proposed rulemaking could cause us to incur increased capital costs and costs of operation, which could be significant.</t>
  </si>
  <si>
    <t>Other Comprehensive Income (Loss), Tax [Abstract]</t>
  </si>
  <si>
    <t>Accumulated Other Comprehensive Loss The following tables display the components of Accumulated Other Comprehensive Loss for the three months ended March 31, 2016 and 2015 : Three Months Ended March 31, 2016 (in millions) Gains and Losses on Cash Flow Hedges (1) Pension and OPEB Items (1) Accumulated (1) Balance as of January 1, 2016 $ (25.3 ) $ (0.4 ) $ (25.7 ) Other comprehensive income before reclassifications — — — Amounts reclassified from accumulated other comprehensive income 0.5 — 0.5 Net current-period other comprehensive income 0.5 — 0.5 Balance as of March 31, 2016 $ (24.8 ) $ (0.4 ) $ (25.2 ) (1) Amounts in parentheses indicate debits. Three Months Ended March 31, 2015 (in millions) Gains and Losses on Cash Flow Hedges (1) Pension and OPEB Items (1) Accumulated (1) Balance as of January 1, 2015 $ (16.6 ) $ (0.1 ) $ (16.7 ) Predecessor net tax liabilities not assumed by the Partnership (2) (10.2 ) (0.1 ) (10.3 ) Other comprehensive income before reclassifications — — — Amounts reclassified from accumulated other comprehensive income 0.1 — 0.1 Net current-period other comprehensive income 0.1 — 0.1 Balance as of March 31, 2015 $ (26.7 ) $ (0.2 ) $ (26.9 ) (1) All amounts prior to CPPL's IPO are net of tax. Amounts in parentheses indicate debits. (2) Reflects the non-cash elimination of all historical current and deferred income taxes other than Tennessee state income taxes that will continue to be borne by the Partnership post-IPO. Equity Investment Millennium Pipeline is an equity method investment and, therefore, the Partnership is required to recognize a proportional share of Millennium Pipeline’s OCI. The remaining unrecognized loss at March 31, 2016 of $24.8 million , before tax, related to terminated interest rate swaps is being amortized over a 15 year period ending June 2025 into earnings using the effective interest method through interest expense as interest payments are made by Millennium Pipeline. The unrecognized loss of $24.8 million and $25.0 million , before tax, at March 31, 2016 and December 31, 2015 , respectively, is included in gains and losses on cash flow hedges above.</t>
  </si>
  <si>
    <t>Other, Net</t>
  </si>
  <si>
    <t>Other Income and Expenses [Abstract]</t>
  </si>
  <si>
    <t>Other, Net Three Months Ended (in millions) 2016 2015 AFUDC Equity $ 6.1 $ 3.5 Miscellaneous — 0.9 Total Other, net $ 6.1 $ 4.4</t>
  </si>
  <si>
    <t>Supplemental Cash Flow Information</t>
  </si>
  <si>
    <t>Supplemental Cash Flow Information [Abstract]</t>
  </si>
  <si>
    <t>Supplemental Cash Flow Information The following table provides additional information regarding the Partnership’s Condensed Statements of Consolidated and Combined Cash Flows (unaudited) for the three months ended March 31, 2016 and 2015 : (in millions) 2016 2015 Supplemental Disclosures of Cash Flow Information Non-cash transactions: Capital expenditures included in current liabilities (1) $ 119.2 $ 98.8 Schedule of interest paid: Cash paid for interest, net of interest capitalized amounts $ 7.2 $ 15.6 (1) Capital expenditures included in current liabilities is comprised of "Accrued capital expenditures" and certain other amounts included within "Accounts payable" on the Condensed Consolidated Balance Sheets (unaudited).</t>
  </si>
  <si>
    <t>Concentration Of Credit Risk</t>
  </si>
  <si>
    <t>Risks and Uncertainties [Abstract]</t>
  </si>
  <si>
    <t>Concentration Risk Disclosure</t>
  </si>
  <si>
    <t>Concentration of Credit Risk Columbia Gas of Ohio, an affiliated party prior to the Separation, accounted for greater than 10% of total operating revenues for the three months ended March 31, 2016 and 2015 . The following tables provide this customer's operating revenues and percentage of total operating revenues for the three months ended March 31, 2016 and 2015 : Three Months Ended March 31, 2016 2015 (in millions) Total Operating Revenues Percentage of Total Operating Revenues Total Operating Revenues Percentage of Total Operating Revenues Columbia Gas of Ohio (1) $ 50.4 13.9 % $ 48.9 14.4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the Partnership receives from Columbia Gas of Ohio in any given period. The loss of a significant portion of operating revenues from this customer could have a material adverse effect on the business of the Partnership.</t>
  </si>
  <si>
    <t>Transactions With Affiliates (Tables)</t>
  </si>
  <si>
    <t>Schedule of Transactions With Affiliates</t>
  </si>
  <si>
    <t>Statement of Operations Three Months Ended (in millions) 2016 2015 Transportation revenues $ — $ 28.7 Storage revenues — 13.3 Other revenues — 0.1 Operation and maintenance expense 42.1 36.1 Interest expense 7.2 11.4 Interest income 0.1 1.0 Balance Sheet (in millions) March 31, December 31, 2015 Accounts receivable $ 122.6 $ 149.4 Short-term borrowings 348.8 42.1 Accounts payable 22.2 85.9 Long-term debt 630.9 630.9</t>
  </si>
  <si>
    <t>Schedule of Related Party Transactions, Long-Term Debt</t>
  </si>
  <si>
    <t xml:space="preserve">Origination Date Interest Rate Maturity Date March 31, 2016 December 31, 2015 (in millions) December 9, 2013 4.70 % December 31, 2020 $ 630.9 $ 630.9 </t>
  </si>
  <si>
    <t>Asset Retirement Obligations (Tables)</t>
  </si>
  <si>
    <t>Changes In Company's Liability For Asset Retirement Obligations</t>
  </si>
  <si>
    <t>(in millions) 2016 2015 Balance as of January 1, $ 25.3 $ 23.2 Noncontributed net parent investment adjustments (1) — (0.4 ) Accretion expense 0.3 0.3 Additions — — Settlements — — Change in estimated cash flows (0.9 ) — Balance as of March 31, $ 24.7 $ 23.1 (1) Reflects the removal of amounts related to Crossroads Pipeline Company, which was included in the Predecessor but was not contributed to the Partnership.</t>
  </si>
  <si>
    <t>Equity Method Investments (Tables)</t>
  </si>
  <si>
    <t>The following table contains contribution and distribution data representing the Partnership's portion based on the Partnership's ownership percentage of each investment: Three Months Ended (in millions) 2016 2015 Millennium Pipeline Contributions to Millennium Pipeline $ 1.9 $ — Distributions of earnings from Millennium Pipeline 15.2 16.6 Hardy Storage Contributions to Hardy Storage — — Distributions of earnings from Hardy Storage 0.7 0.5 Pennant Contributions to Pennant — — Distributions of earnings from Pennant 3.0 1.2 Return of capital from Pennant 0.2 1.3</t>
  </si>
  <si>
    <t>Pension And Other Postretirement Benefits (Tables)</t>
  </si>
  <si>
    <t>Components Of The Plans' Net Periodic Benefits Cost</t>
  </si>
  <si>
    <t xml:space="preserve">Pension Benefits Other Postretirement Benefits Three Months Ended March 31, (in millions) 2016 2015 2016 2015 Components of Net Periodic Benefit Cost (Income) Service cost $ 1.3 $ 1.3 $ 0.2 $ 0.3 Interest cost 3.2 3.1 1.0 1.0 Expected return on assets (5.5 ) (6.1 ) (3.8 ) (4.3 ) Amortization of prior service cost (0.2 ) (0.2 ) — — Recognized actuarial loss 2.5 2.0 — — Total Net Periodic Benefit Cost (Income) $ 1.3 $ 0.1 $ (2.6 ) $ (3.0 ) </t>
  </si>
  <si>
    <t>Fair Value (Tables)</t>
  </si>
  <si>
    <t>Carrying Amount And Estimated Fair Values Of Financial Instruments</t>
  </si>
  <si>
    <t xml:space="preserve"> (in millions) Carrying Amount as of March 31, 2016 Estimated Fair Value as of March 31, 2016 Carrying Amount as of Dec. 31, 2015 Estimated Fair Value as of Dec. 31, 2015 Long-term debt-affiliated $ 630.9 $ 652.8 $ 630.9 $ 630.9</t>
  </si>
  <si>
    <t>Other Commitments And Contingencies (Tables)</t>
  </si>
  <si>
    <t>Schedule of Guarantee Obligations</t>
  </si>
  <si>
    <t>The total guarantees and indemnities in existence at March 31, 2016 and the years in which they expire were: (in millions) Total 2016 2017 2018 2019 2020 After Guarantees of debt $ 2,750.0 $ — $ — $ 500.0 $ — $ 750.0 $ 1,500.0 Lines and letters of credit 33.1 33.1 — — — — — Total commercial commitments $ 2,783.1 $ 33.1 $ — $ 500.0 $ — $ 750.0 $ 1,500.0</t>
  </si>
  <si>
    <t>Accumulated Other Comprehensive Loss (Tables)</t>
  </si>
  <si>
    <t>Components Of Accumulated Other Comprehensive Loss</t>
  </si>
  <si>
    <t>Three Months Ended March 31, 2016 (in millions) Gains and Losses on Cash Flow Hedges (1) Pension and OPEB Items (1) Accumulated (1) Balance as of January 1, 2016 $ (25.3 ) $ (0.4 ) $ (25.7 ) Other comprehensive income before reclassifications — — — Amounts reclassified from accumulated other comprehensive income 0.5 — 0.5 Net current-period other comprehensive income 0.5 — 0.5 Balance as of March 31, 2016 $ (24.8 ) $ (0.4 ) $ (25.2 ) (1) Amounts in parentheses indicate debits. Three Months Ended March 31, 2015 (in millions) Gains and Losses on Cash Flow Hedges (1) Pension and OPEB Items (1) Accumulated (1) Balance as of January 1, 2015 $ (16.6 ) $ (0.1 ) $ (16.7 ) Predecessor net tax liabilities not assumed by the Partnership (2) (10.2 ) (0.1 ) (10.3 ) Other comprehensive income before reclassifications — — — Amounts reclassified from accumulated other comprehensive income 0.1 — 0.1 Net current-period other comprehensive income 0.1 — 0.1 Balance as of March 31, 2015 $ (26.7 ) $ (0.2 ) $ (26.9 ) (1) All amounts prior to CPPL's IPO are net of tax. Amounts in parentheses indicate debits. (2) Reflects the non-cash elimination of all historical current and deferred income taxes other than Tennessee state income taxes that will continue to be borne by the Partnership post-IPO.</t>
  </si>
  <si>
    <t>Other, Net (Tables)</t>
  </si>
  <si>
    <t>Schedule Of Other, Net</t>
  </si>
  <si>
    <t xml:space="preserve"> Three Months Ended (in millions) 2016 2015 AFUDC Equity $ 6.1 $ 3.5 Miscellaneous — 0.9 Total Other, net $ 6.1 $ 4.4</t>
  </si>
  <si>
    <t>Supplemental Cash Flow Information (Tables)</t>
  </si>
  <si>
    <t>Additional Information Regarding Condensed Statements Of Consolidated Cash Flows</t>
  </si>
  <si>
    <t>(in millions) 2016 2015 Supplemental Disclosures of Cash Flow Information Non-cash transactions: Capital expenditures included in current liabilities (1) $ 119.2 $ 98.8 Schedule of interest paid: Cash paid for interest, net of interest capitalized amounts $ 7.2 $ 15.6 (1) Capital expenditures included in current liabilities is comprised of "Accrued capital expenditures" and certain other amounts included within "Accounts payable" on the Condensed Consolidated Balance Sheets (unaudited).</t>
  </si>
  <si>
    <t>Concentration Of Credit Risk (Tables)</t>
  </si>
  <si>
    <t>Schedule of Concentration Of Credit Risk</t>
  </si>
  <si>
    <t>Three Months Ended March 31, 2016 2015 (in millions) Total Operating Revenues Percentage of Total Operating Revenues Total Operating Revenues Percentage of Total Operating Revenues Columbia Gas of Ohio (1) $ 50.4 13.9 % $ 48.9 14.4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the Partnership receives from Columbia Gas of Ohio in any given period.</t>
  </si>
  <si>
    <t>Basis of Accounting Presentation (Narrative) (Details) $ in Millions</t>
  </si>
  <si>
    <t>Feb. 11, 2015USD ($)</t>
  </si>
  <si>
    <t>Mar. 31, 2015USD ($)shares</t>
  </si>
  <si>
    <t>Mar. 31, 2016mi</t>
  </si>
  <si>
    <t>Basis Of Accounting Presentation [Line Items]</t>
  </si>
  <si>
    <t>Pipeline Miles | mi</t>
  </si>
  <si>
    <t>Reimbursement of Preformation Capital</t>
  </si>
  <si>
    <t>Net proceeds from IPO</t>
  </si>
  <si>
    <t>Limited Liability Company (LLC) or Limited Partnership (LP), Managing Member or General Partner, Ownership Interest</t>
  </si>
  <si>
    <t>100.00%</t>
  </si>
  <si>
    <t>Limited Liability Company (LLC) or Limited Partnership (LP), Members or Limited Partners, Ownership Interest</t>
  </si>
  <si>
    <t>15.70%</t>
  </si>
  <si>
    <t>0.77%</t>
  </si>
  <si>
    <t>83.53%</t>
  </si>
  <si>
    <t>Columbia OpCo</t>
  </si>
  <si>
    <t>Limited Liability Company (LLC) or Limited Partnership (LP), Members or Limited Partners, Ownership Interest Additional Ownership Interest</t>
  </si>
  <si>
    <t>8.40%</t>
  </si>
  <si>
    <t>7.30%</t>
  </si>
  <si>
    <t>Limited Partner [Member] | Columbia Pipeline Partners LP [Member]</t>
  </si>
  <si>
    <t>Limited Partner [Member] | Columbia Hardy Corporation [Member]</t>
  </si>
  <si>
    <t>Limited Partner [Member] | Columbia Energy Group [Member]</t>
  </si>
  <si>
    <t>84.30%</t>
  </si>
  <si>
    <t>Subordinated Units [Member] | Columbia Energy Group [Member]</t>
  </si>
  <si>
    <t>Partners' Capital Account, Units, Sold in Public Offering | shares</t>
  </si>
  <si>
    <t>Transactions With Affiliates (Narrative) (Details) - USD ($) $ in Millions</t>
  </si>
  <si>
    <t>Dec. 05, 2014</t>
  </si>
  <si>
    <t>Related Party Transaction [Line Items]</t>
  </si>
  <si>
    <t>Interest Expense, Long-term Debt</t>
  </si>
  <si>
    <t>Allowance for Funds Used During Construction, Capitalized Interest</t>
  </si>
  <si>
    <t>Interest Expense, Short-term Borrowings</t>
  </si>
  <si>
    <t>Line of Credit Facility, Maximum Borrowing Capacity</t>
  </si>
  <si>
    <t>Default Provision Floor</t>
  </si>
  <si>
    <t>Distribution Made to Limited Partner, Cash Distributions Paid</t>
  </si>
  <si>
    <t>Transportation and Storage Services</t>
  </si>
  <si>
    <t>Money Pool</t>
  </si>
  <si>
    <t>Short-term Debt, Weighted Average Interest Rate</t>
  </si>
  <si>
    <t>1.07%</t>
  </si>
  <si>
    <t>0.54%</t>
  </si>
  <si>
    <t>Revolving Credit Facility [Member]</t>
  </si>
  <si>
    <t>Notes Due 2020 [Member]</t>
  </si>
  <si>
    <t>Debt Instrument, Interest Rate, Stated Percentage</t>
  </si>
  <si>
    <t>4.70%</t>
  </si>
  <si>
    <t>Debt Instrument, Maturity Date</t>
  </si>
  <si>
    <t>Dec. 31,
		2020</t>
  </si>
  <si>
    <t>Transactions With Affiliates (Schedule of Affiliated Transactions) (Details) - USD ($) $ in Millions</t>
  </si>
  <si>
    <t>Operation and maintenance expense</t>
  </si>
  <si>
    <t>Interest income</t>
  </si>
  <si>
    <t>Short-term borrowings</t>
  </si>
  <si>
    <t>Long-term debt</t>
  </si>
  <si>
    <t>Transactions With Affiliates (Schedule of Long-term Debt) (Details) - Notes Due 2020 [Member] - USD ($) $ in Millions</t>
  </si>
  <si>
    <t>Schedule of Related Party Transactions, Long-Term Debt [Line Items]</t>
  </si>
  <si>
    <t>Debt Instrument, Issuance Date</t>
  </si>
  <si>
    <t>Dec. 9,
		2013</t>
  </si>
  <si>
    <t>Long-term Debt</t>
  </si>
  <si>
    <t>Gain On Sale Of Assets (Narrative) (Details) - USD ($) $ in Millions</t>
  </si>
  <si>
    <t>Gain on Conveyances</t>
  </si>
  <si>
    <t>Deferred Gains On Conveyances</t>
  </si>
  <si>
    <t>Goodwill (Narrative) (Details) - USD ($) $ in Millions</t>
  </si>
  <si>
    <t>Goodwill [Abstract]</t>
  </si>
  <si>
    <t>Asset Retirement Obligations (Changes In Company's Liability For Asset Retirement Obligations) (Details) - USD ($) $ in Millions</t>
  </si>
  <si>
    <t>Beginning Balance</t>
  </si>
  <si>
    <t>Noncontributed net parent investment adjustments</t>
  </si>
  <si>
    <t>Accretion expense</t>
  </si>
  <si>
    <t>Additions</t>
  </si>
  <si>
    <t>Settlements</t>
  </si>
  <si>
    <t>Change in estimated cash flows</t>
  </si>
  <si>
    <t>Ending Balance</t>
  </si>
  <si>
    <t>Reflects the removal of amounts related to Crossroads Pipeline Company, which was included in the Predecessor but was not contributed to the Partnership.</t>
  </si>
  <si>
    <t>Regulatory Matters (Narrative) (Details) - USD ($) $ in Millions</t>
  </si>
  <si>
    <t>Jan. 01, 2016</t>
  </si>
  <si>
    <t>Feb. 01, 2016</t>
  </si>
  <si>
    <t>Expected Modernization Investment</t>
  </si>
  <si>
    <t>Modernization Program Recovery</t>
  </si>
  <si>
    <t>Annual Capital Cost Recovery Mechanism Extension Limit</t>
  </si>
  <si>
    <t>Equity Method Investments (Schedule of Equity Method Investments) (Details) - USD ($) $ in Millions</t>
  </si>
  <si>
    <t>Schedule of Equity Method Investments [Line Items]</t>
  </si>
  <si>
    <t>Contributions</t>
  </si>
  <si>
    <t>Millennium Pipeline</t>
  </si>
  <si>
    <t>Distributions of earnings</t>
  </si>
  <si>
    <t>Pennant</t>
  </si>
  <si>
    <t>Return of capital</t>
  </si>
  <si>
    <t>Income Taxes (Narrative) (Details)</t>
  </si>
  <si>
    <t>Income Taxes [Line Items]</t>
  </si>
  <si>
    <t>Effective income tax rates</t>
  </si>
  <si>
    <t>0.00%</t>
  </si>
  <si>
    <t>15.20%</t>
  </si>
  <si>
    <t>Effective Income Tax Rate Reconciliation, at Federal Statutory Income Tax Rate, Percent</t>
  </si>
  <si>
    <t>35.00%</t>
  </si>
  <si>
    <t>Pension And Other Postretirement Benefits (Components Of The Plans' Net Periodic Benefits Cost) (Details) - USD ($) $ in Millions</t>
  </si>
  <si>
    <t>Pension Benefits</t>
  </si>
  <si>
    <t>Defined Benefit Plan Disclosure [Line Items]</t>
  </si>
  <si>
    <t>Service Cost</t>
  </si>
  <si>
    <t>Interest cost</t>
  </si>
  <si>
    <t>Expected return on assets</t>
  </si>
  <si>
    <t>Amortization of prior service cost</t>
  </si>
  <si>
    <t>Recognized actuarial loss</t>
  </si>
  <si>
    <t>Total Net Periodic Benefits Cost (Income)</t>
  </si>
  <si>
    <t>Other Postretirement Benefits</t>
  </si>
  <si>
    <t>Fair Value (Carrying Amount And Estimated Fair Values Of Financial Instruments) (Details) - USD ($) $ in Millions</t>
  </si>
  <si>
    <t>Debt Instrument [Line Items]</t>
  </si>
  <si>
    <t>Long-term debt-affiliated, Carrying Amount</t>
  </si>
  <si>
    <t>Long-term debt-affiliated, Estimated Fair Value</t>
  </si>
  <si>
    <t>Other Commitments And Contingencies (Narrative) (Details) $ in Millions</t>
  </si>
  <si>
    <t>Oct. 01, 2015</t>
  </si>
  <si>
    <t>Mar. 31, 2016USD ($)</t>
  </si>
  <si>
    <t>Dec. 05, 2014USD ($)</t>
  </si>
  <si>
    <t>Purchase Commitment, Excluding Long-term Commitment [Line Items]</t>
  </si>
  <si>
    <t>Guarantees</t>
  </si>
  <si>
    <t>Ozone Level Maximum</t>
  </si>
  <si>
    <t>70 ppb</t>
  </si>
  <si>
    <t>Percentage Reduction in Methane Emissions</t>
  </si>
  <si>
    <t>95.00%</t>
  </si>
  <si>
    <t>Hours of Operation</t>
  </si>
  <si>
    <t>Replacement Years</t>
  </si>
  <si>
    <t>3 years</t>
  </si>
  <si>
    <t>Guarantees of debt</t>
  </si>
  <si>
    <t>Lines and letters of Credit</t>
  </si>
  <si>
    <t>Columbia Pipeline Partners LP [Member] | Revolving Credit Facility [Member]</t>
  </si>
  <si>
    <t>Columbia Pipeline Partners LP [Member] | Lines and letters of Credit</t>
  </si>
  <si>
    <t>Columbia Pipeline Group</t>
  </si>
  <si>
    <t>Commercial Paper</t>
  </si>
  <si>
    <t>Line of Credit Facility Used For Credit Support for Subsidiaries</t>
  </si>
  <si>
    <t>Line of Credit Facility Used For Corporate Purposes</t>
  </si>
  <si>
    <t>Columbia Pipeline Group | Revolving Credit Facility [Member]</t>
  </si>
  <si>
    <t>Columbia Pipeline Group | Lines and letters of Credit</t>
  </si>
  <si>
    <t>Lines and letters of Credit | Columbia Pipeline Partners LP [Member]</t>
  </si>
  <si>
    <t>Letters of Credit, Outstanding Amount</t>
  </si>
  <si>
    <t>Lines and letters of Credit | Columbia Pipeline Group</t>
  </si>
  <si>
    <t>Commercial Paper [Member] | Columbia Pipeline Group</t>
  </si>
  <si>
    <t>Revolving Credit Facility [Member] | Columbia Pipeline Partners LP [Member]</t>
  </si>
  <si>
    <t>Credit facilities borrowings</t>
  </si>
  <si>
    <t>Revolving Credit Facility [Member] | Columbia Pipeline Group</t>
  </si>
  <si>
    <t>Other Commitments And Contingencies (Existence and Expiration of Commercial Commitments) (Details) $ in Millions</t>
  </si>
  <si>
    <t>Total commercial commitments [Line Items]</t>
  </si>
  <si>
    <t>After</t>
  </si>
  <si>
    <t>Accumulated Other Comprehensive Loss (Narrative) (Details) - USD ($) $ in Millions</t>
  </si>
  <si>
    <t>Accumulated Other Comprehensive Loss [Line Items]</t>
  </si>
  <si>
    <t>Other Comprehensive Income Unrecognized Gain Loss On Derivatives Arising During Period Before Tax</t>
  </si>
  <si>
    <t>Unrealized loss, amortization period</t>
  </si>
  <si>
    <t>15 years</t>
  </si>
  <si>
    <t>Jun. 1,
		2025</t>
  </si>
  <si>
    <t>Accumulated Other Comprehensive Loss (Components Of Accumulated Other Comprehensive Loss) (Details) - USD ($) $ in Millions</t>
  </si>
  <si>
    <t>Accumulated Other Comprehensive Income (Loss) [Line Items]</t>
  </si>
  <si>
    <t>Other comprehensive income before reclassifications</t>
  </si>
  <si>
    <t>Amounts reclassified from accumulated other comprehensive income</t>
  </si>
  <si>
    <t>Accumulated Net Gain (Loss) from Designated or Qualifying Cash Flow Hedges [Member]</t>
  </si>
  <si>
    <t>Accumulated Defined Benefit Plans Adjustment [Member]</t>
  </si>
  <si>
    <t>Other, Net (Schedule of Other, Net) (Details) - USD ($) $ in Millions</t>
  </si>
  <si>
    <t>AFUDC Equity</t>
  </si>
  <si>
    <t>Miscellaneous</t>
  </si>
  <si>
    <t>Total Other, net</t>
  </si>
  <si>
    <t>Supplemental Cash Flow Information (Details) - USD ($) $ in Millions</t>
  </si>
  <si>
    <t>Supplemental Cash Flow [Line Items]</t>
  </si>
  <si>
    <t>Capital expenditures included in current liabilities</t>
  </si>
  <si>
    <t>Cash paid for interest, net of interest capitalized amounts</t>
  </si>
  <si>
    <t>Capital expenditures included in current liabilities is comprised of "Accrued capital expenditures" and certain other amounts included within "Accounts payable" on the Condensed Consolidated Balance Sheets (unaudited).</t>
  </si>
  <si>
    <t>Concentration Of Credit Risk (Narrative) (Details)</t>
  </si>
  <si>
    <t>Concentration Risk [Line Items]</t>
  </si>
  <si>
    <t>Concentration Risk, Benchmark Description</t>
  </si>
  <si>
    <t>greater than 10% of total operating revenues</t>
  </si>
  <si>
    <t>Concentration of Credit Risk (Schedule of Concentration Of Credit Risk) (Details) - USD ($) $ in Millions</t>
  </si>
  <si>
    <t>Revenues</t>
  </si>
  <si>
    <t>Credit Concentration Risk</t>
  </si>
  <si>
    <t>Concentration Risk, Percentage</t>
  </si>
  <si>
    <t>13.90%</t>
  </si>
  <si>
    <t>14.4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the Partnership receives from Columbia Gas of Ohio in any given period.</t>
  </si>
</sst>
</file>

<file path=xl/styles.xml><?xml version="1.0" encoding="utf-8"?>
<styleSheet xmlns="http://schemas.openxmlformats.org/spreadsheetml/2006/main">
  <numFmts count="3">
    <numFmt formatCode="_(&quot;$ &quot;#,##0.0_);_(&quot;$ &quot;(#,##0.0)" numFmtId="165"/>
    <numFmt formatCode="#,##0.0_);(#,##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67154</v>
      </c>
    </row>
    <row spans="1:3" r="11">
      <c t="s" s="4" r="A11">
        <v>17</v>
      </c>
      <c t="s" s="4" r="B11">
        <v>18</v>
      </c>
    </row>
    <row spans="1:3" r="12">
      <c t="s" s="4" r="A12">
        <v>19</v>
      </c>
      <c t="s" s="4" r="B12">
        <v>20</v>
      </c>
    </row>
    <row spans="1:3" r="13">
      <c t="s" s="4" r="A13">
        <v>21</v>
      </c>
      <c t="n" s="6" r="C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3</v>
      </c>
      <c t="s" s="2" r="B1">
        <v>1</v>
      </c>
    </row>
    <row spans="1:2" r="2">
      <c t="s" s="2" r="B2">
        <v>2</v>
      </c>
    </row>
    <row spans="1:2" r="3">
      <c t="s" s="3" r="A3">
        <v>216</v>
      </c>
    </row>
    <row spans="1:2" r="4">
      <c t="s" s="4" r="A4">
        <v>43</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4</v>
      </c>
      <c t="s" s="2" r="B1">
        <v>1</v>
      </c>
    </row>
    <row spans="1:2" r="2">
      <c t="s" s="2" r="B2">
        <v>2</v>
      </c>
    </row>
    <row spans="1:2" r="3">
      <c t="s" s="3" r="A3">
        <v>227</v>
      </c>
    </row>
    <row spans="1:2" r="4">
      <c t="s" s="4" r="A4">
        <v>104</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2</v>
      </c>
      <c t="s" s="2" r="B1">
        <v>2</v>
      </c>
      <c t="s" s="2" r="C1">
        <v>23</v>
      </c>
    </row>
    <row spans="1:3" r="2">
      <c t="s" s="3" r="A2">
        <v>24</v>
      </c>
    </row>
    <row spans="1:3" r="3">
      <c t="s" s="4" r="A3">
        <v>25</v>
      </c>
      <c t="n" s="7" r="B3">
        <v>32.2</v>
      </c>
      <c t="n" s="7" r="C3">
        <v>78.2</v>
      </c>
    </row>
    <row spans="1:3" r="4">
      <c t="s" s="4" r="A4">
        <v>26</v>
      </c>
      <c t="n" s="8" r="B4">
        <v>154.1</v>
      </c>
      <c t="n" s="8" r="C4">
        <v>145.9</v>
      </c>
    </row>
    <row spans="1:3" r="5">
      <c t="s" s="4" r="A5">
        <v>27</v>
      </c>
      <c t="n" s="8" r="B5">
        <v>122.6</v>
      </c>
      <c t="n" s="8" r="C5">
        <v>149.4</v>
      </c>
    </row>
    <row spans="1:3" r="6">
      <c t="s" s="4" r="A6">
        <v>28</v>
      </c>
      <c t="n" s="8" r="B6">
        <v>33.2</v>
      </c>
      <c t="n" s="8" r="C6">
        <v>32.8</v>
      </c>
    </row>
    <row spans="1:3" r="7">
      <c t="s" s="4" r="A7">
        <v>29</v>
      </c>
      <c t="n" s="8" r="B7">
        <v>11.8</v>
      </c>
      <c t="n" s="8" r="C7">
        <v>18.8</v>
      </c>
    </row>
    <row spans="1:3" r="8">
      <c t="s" s="4" r="A8">
        <v>30</v>
      </c>
      <c t="n" s="8" r="B8">
        <v>54.2</v>
      </c>
      <c t="n" s="6" r="C8">
        <v>52</v>
      </c>
    </row>
    <row spans="1:3" r="9">
      <c t="s" s="4" r="A9">
        <v>31</v>
      </c>
      <c t="n" s="6" r="B9">
        <v>31</v>
      </c>
      <c t="n" s="8" r="C9">
        <v>33.8</v>
      </c>
    </row>
    <row spans="1:3" r="10">
      <c t="s" s="4" r="A10">
        <v>32</v>
      </c>
      <c t="n" s="8" r="B10">
        <v>439.1</v>
      </c>
      <c t="n" s="8" r="C10">
        <v>510.9</v>
      </c>
    </row>
    <row spans="1:3" r="11">
      <c t="s" s="3" r="A11">
        <v>33</v>
      </c>
    </row>
    <row spans="1:3" r="12">
      <c t="s" s="4" r="A12">
        <v>34</v>
      </c>
      <c t="n" s="8" r="B12">
        <v>436.2</v>
      </c>
      <c t="n" s="8" r="C12">
        <v>437.1</v>
      </c>
    </row>
    <row spans="1:3" r="13">
      <c t="s" s="4" r="A13">
        <v>35</v>
      </c>
      <c t="n" s="8" r="B13">
        <v>1.8</v>
      </c>
      <c t="n" s="8" r="C13">
        <v>1.8</v>
      </c>
    </row>
    <row spans="1:3" r="14">
      <c t="s" s="4" r="A14">
        <v>36</v>
      </c>
      <c t="n" s="6" r="B14">
        <v>438</v>
      </c>
      <c t="n" s="8" r="C14">
        <v>438.9</v>
      </c>
    </row>
    <row spans="1:3" r="15">
      <c t="s" s="3" r="A15">
        <v>37</v>
      </c>
    </row>
    <row spans="1:3" r="16">
      <c t="s" s="4" r="A16">
        <v>38</v>
      </c>
      <c t="n" s="8" r="B16">
        <v>9297.6</v>
      </c>
      <c t="n" s="8" r="C16">
        <v>8930.9</v>
      </c>
    </row>
    <row spans="1:3" r="17">
      <c t="s" s="4" r="A17">
        <v>39</v>
      </c>
      <c t="n" s="6" r="B17">
        <v>-2994</v>
      </c>
      <c t="n" s="8" r="C17">
        <v>-2960.1</v>
      </c>
    </row>
    <row spans="1:3" r="18">
      <c t="s" s="4" r="A18">
        <v>40</v>
      </c>
      <c t="n" s="8" r="B18">
        <v>6303.6</v>
      </c>
      <c t="n" s="8" r="C18">
        <v>5970.8</v>
      </c>
    </row>
    <row spans="1:3" r="19">
      <c t="s" s="3" r="A19">
        <v>41</v>
      </c>
    </row>
    <row spans="1:3" r="20">
      <c t="s" s="4" r="A20">
        <v>42</v>
      </c>
      <c t="n" s="8" r="B20">
        <v>132.6</v>
      </c>
      <c t="n" s="8" r="C20">
        <v>134.1</v>
      </c>
    </row>
    <row spans="1:3" r="21">
      <c t="s" s="4" r="A21">
        <v>43</v>
      </c>
      <c t="n" s="8" r="B21">
        <v>1975.5</v>
      </c>
      <c t="n" s="8" r="C21">
        <v>1975.5</v>
      </c>
    </row>
    <row spans="1:3" r="22">
      <c t="s" s="4" r="A22">
        <v>44</v>
      </c>
      <c t="n" s="8" r="B22">
        <v>122.3</v>
      </c>
      <c t="n" s="8" r="C22">
        <v>120.5</v>
      </c>
    </row>
    <row spans="1:3" r="23">
      <c t="s" s="4" r="A23">
        <v>45</v>
      </c>
      <c t="n" s="8" r="B23">
        <v>9.300000000000001</v>
      </c>
      <c t="n" s="6" r="C23">
        <v>9</v>
      </c>
    </row>
    <row spans="1:3" r="24">
      <c t="s" s="4" r="A24">
        <v>46</v>
      </c>
      <c t="n" s="8" r="B24">
        <v>2239.7</v>
      </c>
      <c t="n" s="8" r="C24">
        <v>2239.1</v>
      </c>
    </row>
    <row spans="1:3" r="25">
      <c t="s" s="4" r="A25">
        <v>47</v>
      </c>
      <c t="n" s="8" r="B25">
        <v>9420.4</v>
      </c>
      <c t="n" s="8" r="C25">
        <v>9159.700000000001</v>
      </c>
    </row>
    <row spans="1:3" r="26">
      <c t="s" s="3" r="A26">
        <v>48</v>
      </c>
    </row>
    <row spans="1:3" r="27">
      <c t="s" s="4" r="A27">
        <v>49</v>
      </c>
      <c t="n" s="8" r="B27">
        <v>348.8</v>
      </c>
      <c t="n" s="8" r="C27">
        <v>42.1</v>
      </c>
    </row>
    <row spans="1:3" r="28">
      <c t="s" s="4" r="A28">
        <v>50</v>
      </c>
      <c t="n" s="8" r="B28">
        <v>46.1</v>
      </c>
      <c t="n" s="8" r="C28">
        <v>49.9</v>
      </c>
    </row>
    <row spans="1:3" r="29">
      <c t="s" s="4" r="A29">
        <v>51</v>
      </c>
      <c t="n" s="8" r="B29">
        <v>22.2</v>
      </c>
      <c t="n" s="8" r="C29">
        <v>85.90000000000001</v>
      </c>
    </row>
    <row spans="1:3" r="30">
      <c t="s" s="4" r="A30">
        <v>52</v>
      </c>
      <c t="n" s="8" r="B30">
        <v>18.7</v>
      </c>
      <c t="n" s="8" r="C30">
        <v>17.8</v>
      </c>
    </row>
    <row spans="1:3" r="31">
      <c t="s" s="4" r="A31">
        <v>53</v>
      </c>
      <c t="n" s="8" r="B31">
        <v>103.6</v>
      </c>
      <c t="n" s="8" r="C31">
        <v>108.2</v>
      </c>
    </row>
    <row spans="1:3" r="32">
      <c t="s" s="4" r="A32">
        <v>54</v>
      </c>
      <c t="n" s="8" r="B32">
        <v>11.7</v>
      </c>
      <c t="n" s="8" r="C32">
        <v>18.2</v>
      </c>
    </row>
    <row spans="1:3" r="33">
      <c t="s" s="4" r="A33">
        <v>55</v>
      </c>
      <c t="n" s="8" r="B33">
        <v>10.5</v>
      </c>
      <c t="n" s="6" r="C33">
        <v>15</v>
      </c>
    </row>
    <row spans="1:3" r="34">
      <c t="s" s="4" r="A34">
        <v>56</v>
      </c>
      <c t="n" s="6" r="B34">
        <v>88</v>
      </c>
      <c t="n" s="8" r="C34">
        <v>95.90000000000001</v>
      </c>
    </row>
    <row spans="1:3" r="35">
      <c t="s" s="4" r="A35">
        <v>57</v>
      </c>
      <c t="n" s="8" r="B35">
        <v>21.5</v>
      </c>
      <c t="n" s="8" r="C35">
        <v>26.6</v>
      </c>
    </row>
    <row spans="1:3" r="36">
      <c t="s" s="4" r="A36">
        <v>58</v>
      </c>
      <c t="n" s="8" r="B36">
        <v>56.9</v>
      </c>
      <c t="n" s="8" r="C36">
        <v>43.9</v>
      </c>
    </row>
    <row spans="1:3" r="37">
      <c t="s" s="4" r="A37">
        <v>59</v>
      </c>
      <c t="n" s="6" r="B37">
        <v>728</v>
      </c>
      <c t="n" s="8" r="C37">
        <v>503.5</v>
      </c>
    </row>
    <row spans="1:3" r="38">
      <c t="s" s="3" r="A38">
        <v>60</v>
      </c>
    </row>
    <row spans="1:3" r="39">
      <c t="s" s="4" r="A39">
        <v>61</v>
      </c>
      <c t="n" s="8" r="B39">
        <v>630.9</v>
      </c>
      <c t="n" s="8" r="C39">
        <v>630.9</v>
      </c>
    </row>
    <row spans="1:3" r="40">
      <c t="s" s="4" r="A40">
        <v>62</v>
      </c>
      <c t="n" s="6" r="B40">
        <v>1</v>
      </c>
      <c t="n" s="6" r="C40">
        <v>1</v>
      </c>
    </row>
    <row spans="1:3" r="41">
      <c t="s" s="4" r="A41">
        <v>63</v>
      </c>
      <c t="n" s="8" r="B41">
        <v>35.8</v>
      </c>
      <c t="n" s="8" r="C41">
        <v>36.1</v>
      </c>
    </row>
    <row spans="1:3" r="42">
      <c t="s" s="4" r="A42">
        <v>64</v>
      </c>
      <c t="n" s="8" r="B42">
        <v>291.9</v>
      </c>
      <c t="n" s="8" r="C42">
        <v>309.7</v>
      </c>
    </row>
    <row spans="1:3" r="43">
      <c t="s" s="4" r="A43">
        <v>65</v>
      </c>
      <c t="n" s="8" r="B43">
        <v>24.7</v>
      </c>
      <c t="n" s="8" r="C43">
        <v>25.3</v>
      </c>
    </row>
    <row spans="1:3" r="44">
      <c t="s" s="4" r="A44">
        <v>66</v>
      </c>
      <c t="n" s="8" r="B44">
        <v>65.7</v>
      </c>
      <c t="n" s="8" r="C44">
        <v>63.5</v>
      </c>
    </row>
    <row spans="1:3" r="45">
      <c t="s" s="4" r="A45">
        <v>67</v>
      </c>
      <c t="n" s="6" r="B45">
        <v>1050</v>
      </c>
      <c t="n" s="8" r="C45">
        <v>1066.5</v>
      </c>
    </row>
    <row spans="1:3" r="46">
      <c t="s" s="4" r="A46">
        <v>68</v>
      </c>
      <c t="n" s="6" r="B46">
        <v>1778</v>
      </c>
      <c t="n" s="6" r="C46">
        <v>1570</v>
      </c>
    </row>
    <row spans="1:3" r="47">
      <c t="s" s="3" r="A47">
        <v>69</v>
      </c>
    </row>
    <row spans="1:3" r="48">
      <c t="s" s="4" r="A48">
        <v>70</v>
      </c>
      <c t="n" s="8" r="B48">
        <v>-25.2</v>
      </c>
      <c t="n" s="8" r="C48">
        <v>-25.7</v>
      </c>
    </row>
    <row spans="1:3" r="49">
      <c t="s" s="4" r="A49">
        <v>71</v>
      </c>
      <c t="n" s="8" r="B49">
        <v>7642.4</v>
      </c>
      <c t="n" s="8" r="C49">
        <v>7589.7</v>
      </c>
    </row>
    <row spans="1:3" r="50">
      <c t="s" s="4" r="A50">
        <v>72</v>
      </c>
      <c t="n" s="8" r="B50">
        <v>9420.4</v>
      </c>
      <c t="n" s="8" r="C50">
        <v>9159.700000000001</v>
      </c>
    </row>
    <row spans="1:3" r="51">
      <c t="s" s="4" r="A51">
        <v>73</v>
      </c>
    </row>
    <row spans="1:3" r="52">
      <c t="s" s="3" r="A52">
        <v>69</v>
      </c>
    </row>
    <row spans="1:3" r="53">
      <c t="s" s="4" r="A53">
        <v>74</v>
      </c>
      <c t="n" s="8" r="B53">
        <v>6343.7</v>
      </c>
      <c t="n" s="8" r="C53">
        <v>6300.1</v>
      </c>
    </row>
    <row spans="1:3" r="54">
      <c t="s" s="4" r="A54">
        <v>75</v>
      </c>
    </row>
    <row spans="1:3" r="55">
      <c t="s" s="3" r="A55">
        <v>69</v>
      </c>
    </row>
    <row spans="1:3" r="56">
      <c t="s" s="4" r="A56">
        <v>74</v>
      </c>
      <c t="n" s="8" r="B56">
        <v>40.1</v>
      </c>
      <c t="n" s="8" r="C56">
        <v>39.7</v>
      </c>
    </row>
    <row spans="1:3" r="57">
      <c t="s" s="4" r="A57">
        <v>76</v>
      </c>
    </row>
    <row spans="1:3" r="58">
      <c t="s" s="3" r="A58">
        <v>69</v>
      </c>
    </row>
    <row spans="1:3" r="59">
      <c t="s" s="4" r="A59">
        <v>74</v>
      </c>
      <c t="n" s="7" r="B59">
        <v>1283.8</v>
      </c>
      <c t="n" s="7" r="C59">
        <v>12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239</v>
      </c>
    </row>
    <row spans="1:2" r="4">
      <c t="s" s="4" r="A4">
        <v>15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51</v>
      </c>
      <c t="s" s="2" r="B1">
        <v>1</v>
      </c>
    </row>
    <row spans="1:2" r="2">
      <c t="s" s="2" r="B2">
        <v>2</v>
      </c>
    </row>
    <row spans="1:2" r="3">
      <c t="s" s="3" r="A3">
        <v>21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6</v>
      </c>
      <c t="s" s="2" r="B1">
        <v>1</v>
      </c>
    </row>
    <row spans="1:2" r="2">
      <c t="s" s="2" r="B2">
        <v>2</v>
      </c>
    </row>
    <row spans="1:2" r="3">
      <c t="s" s="3" r="A3">
        <v>219</v>
      </c>
    </row>
    <row spans="1:2" r="4">
      <c t="s" s="4" r="A4">
        <v>257</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9</v>
      </c>
      <c t="s" s="2" r="B1">
        <v>1</v>
      </c>
    </row>
    <row spans="1:2" r="2">
      <c t="s" s="2" r="B2">
        <v>2</v>
      </c>
    </row>
    <row spans="1:2" r="3">
      <c t="s" s="3" r="A3">
        <v>225</v>
      </c>
    </row>
    <row spans="1:2" r="4">
      <c t="s" s="4" r="A4">
        <v>224</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1</v>
      </c>
      <c t="s" s="2" r="B1">
        <v>1</v>
      </c>
    </row>
    <row spans="1:2" r="2">
      <c t="s" s="2" r="B2">
        <v>2</v>
      </c>
    </row>
    <row spans="1:2" r="3">
      <c t="s" s="3" r="A3">
        <v>230</v>
      </c>
    </row>
    <row spans="1:2" r="4">
      <c t="s" s="4" r="A4">
        <v>262</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7</v>
      </c>
      <c t="s" s="2" r="B1">
        <v>2</v>
      </c>
      <c t="s" s="2" r="C1">
        <v>23</v>
      </c>
    </row>
    <row spans="1:3" r="2">
      <c t="s" s="4" r="A2">
        <v>78</v>
      </c>
      <c t="n" s="7" r="B2">
        <v>0.3</v>
      </c>
      <c t="n" s="7" r="C2">
        <v>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4</v>
      </c>
      <c t="s" s="2" r="B1">
        <v>1</v>
      </c>
    </row>
    <row spans="1:2" r="2">
      <c t="s" s="2" r="B2">
        <v>2</v>
      </c>
    </row>
    <row spans="1:2" r="3">
      <c t="s" s="3" r="A3">
        <v>233</v>
      </c>
    </row>
    <row spans="1:2" r="4">
      <c t="s" s="4" r="A4">
        <v>265</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7</v>
      </c>
      <c t="s" s="2" r="B1">
        <v>1</v>
      </c>
    </row>
    <row spans="1:2" r="2">
      <c t="s" s="2" r="B2">
        <v>2</v>
      </c>
    </row>
    <row spans="1:2" r="3">
      <c t="s" s="3" r="A3">
        <v>236</v>
      </c>
    </row>
    <row spans="1:2" r="4">
      <c t="s" s="4" r="A4">
        <v>268</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0</v>
      </c>
      <c t="s" s="2" r="B1">
        <v>1</v>
      </c>
    </row>
    <row spans="1:2" r="2">
      <c t="s" s="2" r="B2">
        <v>2</v>
      </c>
    </row>
    <row spans="1:2" r="3">
      <c t="s" s="3" r="A3">
        <v>239</v>
      </c>
    </row>
    <row spans="1:2" r="4">
      <c t="s" s="4" r="A4">
        <v>271</v>
      </c>
      <c t="s" s="4" r="B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3</v>
      </c>
      <c t="s" s="2" r="B1">
        <v>1</v>
      </c>
    </row>
    <row spans="1:2" r="2">
      <c t="s" s="2" r="B2">
        <v>2</v>
      </c>
    </row>
    <row spans="1:2" r="3">
      <c t="s" s="3" r="A3">
        <v>242</v>
      </c>
    </row>
    <row spans="1:2" r="4">
      <c t="s" s="4" r="A4">
        <v>274</v>
      </c>
      <c t="s" s="4" r="B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45</v>
      </c>
    </row>
    <row spans="1:2" r="4">
      <c t="s" s="4" r="A4">
        <v>277</v>
      </c>
      <c t="s" s="4" r="B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9</v>
      </c>
      <c t="s" s="2" r="B1">
        <v>1</v>
      </c>
    </row>
    <row spans="1:2" r="2">
      <c t="s" s="2" r="B2">
        <v>2</v>
      </c>
    </row>
    <row spans="1:2" r="3">
      <c t="s" s="3" r="A3">
        <v>248</v>
      </c>
    </row>
    <row spans="1:2" r="4">
      <c t="s" s="4" r="A4">
        <v>280</v>
      </c>
      <c t="s" s="4" r="B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6"/>
  </cols>
  <sheetData>
    <row spans="1:4" r="1">
      <c t="s" s="1" r="A1">
        <v>282</v>
      </c>
      <c t="s" s="2" r="B1">
        <v>109</v>
      </c>
      <c t="s" s="2" r="C1">
        <v>80</v>
      </c>
      <c t="s" s="2" r="D1">
        <v>1</v>
      </c>
    </row>
    <row spans="1:4" r="2">
      <c t="s" s="2" r="B2">
        <v>283</v>
      </c>
      <c t="s" s="2" r="C2">
        <v>284</v>
      </c>
      <c t="s" s="2" r="D2">
        <v>285</v>
      </c>
    </row>
    <row spans="1:4" r="3">
      <c t="s" s="3" r="A3">
        <v>286</v>
      </c>
    </row>
    <row spans="1:4" r="4">
      <c t="s" s="4" r="A4">
        <v>171</v>
      </c>
      <c t="n" s="7" r="B4">
        <v>1217.3</v>
      </c>
    </row>
    <row spans="1:4" r="5">
      <c t="s" s="4" r="A5">
        <v>287</v>
      </c>
      <c t="n" s="6" r="D5">
        <v>15000</v>
      </c>
    </row>
    <row spans="1:4" r="6">
      <c t="s" s="4" r="A6">
        <v>288</v>
      </c>
      <c t="n" s="9" r="C6">
        <v>500</v>
      </c>
    </row>
    <row spans="1:4" r="7">
      <c t="s" s="4" r="A7">
        <v>289</v>
      </c>
      <c t="n" s="9" r="C7">
        <v>1170</v>
      </c>
    </row>
    <row spans="1:4" r="8">
      <c t="s" s="4" r="A8">
        <v>290</v>
      </c>
      <c t="s" s="4" r="D8">
        <v>291</v>
      </c>
    </row>
    <row spans="1:4" r="9">
      <c t="s" s="4" r="A9">
        <v>76</v>
      </c>
    </row>
    <row spans="1:4" r="10">
      <c t="s" s="3" r="A10">
        <v>286</v>
      </c>
    </row>
    <row spans="1:4" r="11">
      <c t="s" s="4" r="A11">
        <v>292</v>
      </c>
      <c t="s" s="4" r="D11">
        <v>293</v>
      </c>
    </row>
    <row spans="1:4" r="12">
      <c t="s" s="4" r="A12">
        <v>75</v>
      </c>
    </row>
    <row spans="1:4" r="13">
      <c t="s" s="3" r="A13">
        <v>286</v>
      </c>
    </row>
    <row spans="1:4" r="14">
      <c t="s" s="4" r="A14">
        <v>292</v>
      </c>
      <c t="s" s="4" r="D14">
        <v>294</v>
      </c>
    </row>
    <row spans="1:4" r="15">
      <c t="s" s="4" r="A15">
        <v>73</v>
      </c>
    </row>
    <row spans="1:4" r="16">
      <c t="s" s="3" r="A16">
        <v>286</v>
      </c>
    </row>
    <row spans="1:4" r="17">
      <c t="s" s="4" r="A17">
        <v>290</v>
      </c>
      <c t="s" s="4" r="D17">
        <v>295</v>
      </c>
    </row>
    <row spans="1:4" r="18">
      <c t="s" s="4" r="A18">
        <v>296</v>
      </c>
    </row>
    <row spans="1:4" r="19">
      <c t="s" s="3" r="A19">
        <v>286</v>
      </c>
    </row>
    <row spans="1:4" r="20">
      <c t="s" s="4" r="A20">
        <v>292</v>
      </c>
      <c t="s" s="4" r="C20">
        <v>293</v>
      </c>
    </row>
    <row spans="1:4" r="21">
      <c t="s" s="4" r="A21">
        <v>297</v>
      </c>
      <c t="s" s="4" r="C21">
        <v>298</v>
      </c>
    </row>
    <row spans="1:4" r="22">
      <c t="s" s="4" r="A22">
        <v>73</v>
      </c>
    </row>
    <row spans="1:4" r="23">
      <c t="s" s="3" r="A23">
        <v>286</v>
      </c>
    </row>
    <row spans="1:4" r="24">
      <c t="s" s="4" r="A24">
        <v>171</v>
      </c>
      <c t="n" s="8" r="B24">
        <v>1217.3</v>
      </c>
    </row>
    <row spans="1:4" r="25">
      <c t="s" s="4" r="A25">
        <v>292</v>
      </c>
      <c t="s" s="4" r="C25">
        <v>299</v>
      </c>
    </row>
    <row spans="1:4" r="26">
      <c t="s" s="4" r="A26">
        <v>300</v>
      </c>
    </row>
    <row spans="1:4" r="27">
      <c t="s" s="3" r="A27">
        <v>286</v>
      </c>
    </row>
    <row spans="1:4" r="28">
      <c t="s" s="4" r="A28">
        <v>171</v>
      </c>
      <c t="n" s="6" r="B28">
        <v>0</v>
      </c>
    </row>
    <row spans="1:4" r="29">
      <c t="s" s="4" r="A29">
        <v>301</v>
      </c>
    </row>
    <row spans="1:4" r="30">
      <c t="s" s="3" r="A30">
        <v>286</v>
      </c>
    </row>
    <row spans="1:4" r="31">
      <c t="s" s="4" r="A31">
        <v>171</v>
      </c>
      <c t="n" s="6" r="B31">
        <v>0</v>
      </c>
    </row>
    <row spans="1:4" r="32">
      <c t="s" s="4" r="A32">
        <v>302</v>
      </c>
    </row>
    <row spans="1:4" r="33">
      <c t="s" s="3" r="A33">
        <v>286</v>
      </c>
    </row>
    <row spans="1:4" r="34">
      <c t="s" s="4" r="A34">
        <v>171</v>
      </c>
      <c t="n" s="9" r="B34">
        <v>0</v>
      </c>
    </row>
    <row spans="1:4" r="35">
      <c t="s" s="4" r="A35">
        <v>302</v>
      </c>
    </row>
    <row spans="1:4" r="36">
      <c t="s" s="3" r="A36">
        <v>286</v>
      </c>
    </row>
    <row spans="1:4" r="37">
      <c t="s" s="4" r="A37">
        <v>292</v>
      </c>
      <c t="s" s="4" r="C37">
        <v>303</v>
      </c>
    </row>
    <row spans="1:4" r="38">
      <c t="s" s="4" r="A38">
        <v>304</v>
      </c>
    </row>
    <row spans="1:4" r="39">
      <c t="s" s="3" r="A39">
        <v>286</v>
      </c>
    </row>
    <row spans="1:4" r="40">
      <c t="s" s="4" r="A40">
        <v>305</v>
      </c>
      <c t="n" s="6" r="C40">
        <v>46811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s>
  <sheetData>
    <row spans="1:6" r="1">
      <c t="s" s="1" r="A1">
        <v>306</v>
      </c>
      <c t="s" s="2" r="B1">
        <v>80</v>
      </c>
      <c t="s" s="2" r="C1">
        <v>1</v>
      </c>
    </row>
    <row spans="1:6" r="2">
      <c t="s" s="2" r="B2">
        <v>81</v>
      </c>
      <c t="s" s="2" r="C2">
        <v>2</v>
      </c>
      <c t="s" s="2" r="D2">
        <v>81</v>
      </c>
      <c t="s" s="2" r="E2">
        <v>23</v>
      </c>
      <c t="s" s="2" r="F2">
        <v>307</v>
      </c>
    </row>
    <row spans="1:6" r="3">
      <c t="s" s="3" r="A3">
        <v>308</v>
      </c>
    </row>
    <row spans="1:6" r="4">
      <c t="s" s="4" r="A4">
        <v>309</v>
      </c>
      <c t="n" s="7" r="C4">
        <v>7.7</v>
      </c>
      <c t="n" s="7" r="D4">
        <v>12.2</v>
      </c>
    </row>
    <row spans="1:6" r="5">
      <c t="s" s="4" r="A5">
        <v>310</v>
      </c>
      <c t="n" s="8" r="C5">
        <v>0.7</v>
      </c>
      <c t="n" s="6" r="D5">
        <v>1</v>
      </c>
    </row>
    <row spans="1:6" r="6">
      <c t="s" s="4" r="A6">
        <v>311</v>
      </c>
      <c t="n" s="8" r="C6">
        <v>0.2</v>
      </c>
      <c t="n" s="7" r="D6">
        <v>0.2</v>
      </c>
    </row>
    <row spans="1:6" r="7">
      <c t="s" s="4" r="A7">
        <v>27</v>
      </c>
      <c t="n" s="8" r="C7">
        <v>122.6</v>
      </c>
      <c t="n" s="7" r="E7">
        <v>149.4</v>
      </c>
    </row>
    <row spans="1:6" r="8">
      <c t="s" s="4" r="A8">
        <v>312</v>
      </c>
      <c t="n" s="6" r="C8">
        <v>2600</v>
      </c>
    </row>
    <row spans="1:6" r="9">
      <c t="s" s="4" r="A9">
        <v>313</v>
      </c>
      <c t="n" s="6" r="C9">
        <v>50</v>
      </c>
    </row>
    <row spans="1:6" r="10">
      <c t="s" s="4" r="A10">
        <v>49</v>
      </c>
      <c t="n" s="8" r="C10">
        <v>348.8</v>
      </c>
      <c t="n" s="8" r="E10">
        <v>42.1</v>
      </c>
    </row>
    <row spans="1:6" r="11">
      <c t="s" s="4" r="A11">
        <v>314</v>
      </c>
      <c t="n" s="8" r="C11">
        <v>129.2</v>
      </c>
    </row>
    <row spans="1:6" r="12">
      <c t="s" s="4" r="A12">
        <v>288</v>
      </c>
      <c t="n" s="9" r="B12">
        <v>500</v>
      </c>
    </row>
    <row spans="1:6" r="13">
      <c t="s" s="4" r="A13">
        <v>315</v>
      </c>
    </row>
    <row spans="1:6" r="14">
      <c t="s" s="3" r="A14">
        <v>308</v>
      </c>
    </row>
    <row spans="1:6" r="15">
      <c t="s" s="4" r="A15">
        <v>27</v>
      </c>
      <c t="n" s="9" r="C15">
        <v>7</v>
      </c>
      <c t="n" s="8" r="E15">
        <v>8.9</v>
      </c>
    </row>
    <row spans="1:6" r="16">
      <c t="s" s="4" r="A16">
        <v>316</v>
      </c>
    </row>
    <row spans="1:6" r="17">
      <c t="s" s="3" r="A17">
        <v>308</v>
      </c>
    </row>
    <row spans="1:6" r="18">
      <c t="s" s="4" r="A18">
        <v>317</v>
      </c>
      <c t="s" s="4" r="B18">
        <v>318</v>
      </c>
      <c t="s" s="4" r="C18">
        <v>319</v>
      </c>
      <c t="s" s="4" r="D18">
        <v>318</v>
      </c>
    </row>
    <row spans="1:6" r="19">
      <c t="s" s="4" r="A19">
        <v>27</v>
      </c>
      <c t="n" s="7" r="C19">
        <v>115.6</v>
      </c>
      <c t="n" s="7" r="E19">
        <v>140.5</v>
      </c>
    </row>
    <row spans="1:6" r="20">
      <c t="s" s="4" r="A20">
        <v>312</v>
      </c>
      <c t="n" s="6" r="C20">
        <v>750</v>
      </c>
    </row>
    <row spans="1:6" r="21">
      <c t="s" s="4" r="A21">
        <v>320</v>
      </c>
    </row>
    <row spans="1:6" r="22">
      <c t="s" s="3" r="A22">
        <v>308</v>
      </c>
    </row>
    <row spans="1:6" r="23">
      <c t="s" s="4" r="A23">
        <v>312</v>
      </c>
      <c t="n" s="9" r="F23">
        <v>1500</v>
      </c>
    </row>
    <row spans="1:6" r="24">
      <c t="s" s="4" r="A24">
        <v>321</v>
      </c>
    </row>
    <row spans="1:6" r="25">
      <c t="s" s="3" r="A25">
        <v>308</v>
      </c>
    </row>
    <row spans="1:6" r="26">
      <c t="s" s="4" r="A26">
        <v>312</v>
      </c>
      <c t="n" s="9" r="C26">
        <v>2300</v>
      </c>
    </row>
    <row spans="1:6" r="27">
      <c t="s" s="4" r="A27">
        <v>322</v>
      </c>
      <c t="s" s="4" r="C27">
        <v>323</v>
      </c>
    </row>
    <row spans="1:6" r="28">
      <c t="s" s="4" r="A28">
        <v>324</v>
      </c>
      <c t="s" s="4" r="C28">
        <v>32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6</v>
      </c>
      <c t="s" s="2" r="B1">
        <v>1</v>
      </c>
    </row>
    <row spans="1:4" r="2">
      <c t="s" s="2" r="B2">
        <v>2</v>
      </c>
      <c t="s" s="2" r="C2">
        <v>81</v>
      </c>
      <c t="s" s="2" r="D2">
        <v>23</v>
      </c>
    </row>
    <row spans="1:4" r="3">
      <c t="s" s="3" r="A3">
        <v>308</v>
      </c>
    </row>
    <row spans="1:4" r="4">
      <c t="s" s="4" r="A4">
        <v>83</v>
      </c>
      <c t="n" s="9" r="B4">
        <v>0</v>
      </c>
      <c t="n" s="7" r="C4">
        <v>28.7</v>
      </c>
    </row>
    <row spans="1:4" r="5">
      <c t="s" s="4" r="A5">
        <v>85</v>
      </c>
      <c t="n" s="6" r="B5">
        <v>0</v>
      </c>
      <c t="n" s="8" r="C5">
        <v>13.3</v>
      </c>
    </row>
    <row spans="1:4" r="6">
      <c t="s" s="4" r="A6">
        <v>87</v>
      </c>
      <c t="n" s="6" r="B6">
        <v>0</v>
      </c>
      <c t="n" s="8" r="C6">
        <v>0.1</v>
      </c>
    </row>
    <row spans="1:4" r="7">
      <c t="s" s="4" r="A7">
        <v>327</v>
      </c>
      <c t="n" s="8" r="B7">
        <v>42.1</v>
      </c>
      <c t="n" s="8" r="C7">
        <v>36.1</v>
      </c>
    </row>
    <row spans="1:4" r="8">
      <c t="s" s="4" r="A8">
        <v>99</v>
      </c>
      <c t="n" s="8" r="B8">
        <v>7.2</v>
      </c>
      <c t="n" s="8" r="C8">
        <v>11.4</v>
      </c>
    </row>
    <row spans="1:4" r="9">
      <c t="s" s="4" r="A9">
        <v>328</v>
      </c>
      <c t="n" s="8" r="B9">
        <v>0.1</v>
      </c>
      <c t="n" s="9" r="C9">
        <v>1</v>
      </c>
    </row>
    <row spans="1:4" r="10">
      <c t="s" s="4" r="A10">
        <v>131</v>
      </c>
      <c t="n" s="8" r="B10">
        <v>122.6</v>
      </c>
      <c t="n" s="7" r="D10">
        <v>149.4</v>
      </c>
    </row>
    <row spans="1:4" r="11">
      <c t="s" s="4" r="A11">
        <v>329</v>
      </c>
      <c t="n" s="8" r="B11">
        <v>348.8</v>
      </c>
      <c t="n" s="8" r="D11">
        <v>42.1</v>
      </c>
    </row>
    <row spans="1:4" r="12">
      <c t="s" s="4" r="A12">
        <v>50</v>
      </c>
      <c t="n" s="8" r="B12">
        <v>22.2</v>
      </c>
      <c t="n" s="8" r="D12">
        <v>85.90000000000001</v>
      </c>
    </row>
    <row spans="1:4" r="13">
      <c t="s" s="4" r="A13">
        <v>330</v>
      </c>
      <c t="n" s="7" r="B13">
        <v>630.9</v>
      </c>
      <c t="n" s="7" r="D13">
        <v>6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1</v>
      </c>
      <c t="s" s="2" r="B1">
        <v>1</v>
      </c>
    </row>
    <row spans="1:3" r="2">
      <c t="s" s="2" r="B2">
        <v>2</v>
      </c>
      <c t="s" s="2" r="C2">
        <v>23</v>
      </c>
    </row>
    <row spans="1:3" r="3">
      <c t="s" s="3" r="A3">
        <v>332</v>
      </c>
    </row>
    <row spans="1:3" r="4">
      <c t="s" s="4" r="A4">
        <v>333</v>
      </c>
      <c t="s" s="4" r="B4">
        <v>334</v>
      </c>
    </row>
    <row spans="1:3" r="5">
      <c t="s" s="4" r="A5">
        <v>322</v>
      </c>
      <c t="s" s="4" r="B5">
        <v>323</v>
      </c>
    </row>
    <row spans="1:3" r="6">
      <c t="s" s="4" r="A6">
        <v>324</v>
      </c>
      <c t="s" s="4" r="B6">
        <v>325</v>
      </c>
    </row>
    <row spans="1:3" r="7">
      <c t="s" s="4" r="A7">
        <v>335</v>
      </c>
      <c t="n" s="7" r="B7">
        <v>630.9</v>
      </c>
      <c t="n" s="7" r="C7">
        <v>6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s="1" r="A1">
        <v>79</v>
      </c>
      <c t="s" s="2" r="B1">
        <v>80</v>
      </c>
      <c t="s" s="2" r="C1">
        <v>1</v>
      </c>
    </row>
    <row spans="1:4" r="2">
      <c t="s" s="2" r="B2">
        <v>81</v>
      </c>
      <c t="s" s="2" r="C2">
        <v>2</v>
      </c>
      <c t="s" s="2" r="D2">
        <v>81</v>
      </c>
    </row>
    <row spans="1:4" r="3">
      <c t="s" s="3" r="A3">
        <v>82</v>
      </c>
    </row>
    <row spans="1:4" r="4">
      <c t="s" s="4" r="A4">
        <v>83</v>
      </c>
      <c t="n" s="7" r="C4">
        <v>307.8</v>
      </c>
      <c t="n" s="7" r="D4">
        <v>247.9</v>
      </c>
    </row>
    <row spans="1:4" r="5">
      <c t="s" s="4" r="A5">
        <v>84</v>
      </c>
      <c t="n" s="6" r="C5">
        <v>0</v>
      </c>
      <c t="n" s="8" r="D5">
        <v>28.7</v>
      </c>
    </row>
    <row spans="1:4" r="6">
      <c t="s" s="4" r="A6">
        <v>85</v>
      </c>
      <c t="n" s="8" r="C6">
        <v>49.9</v>
      </c>
      <c t="n" s="8" r="D6">
        <v>36.6</v>
      </c>
    </row>
    <row spans="1:4" r="7">
      <c t="s" s="4" r="A7">
        <v>86</v>
      </c>
      <c t="n" s="6" r="C7">
        <v>0</v>
      </c>
      <c t="n" s="8" r="D7">
        <v>13.3</v>
      </c>
    </row>
    <row spans="1:4" r="8">
      <c t="s" s="4" r="A8">
        <v>87</v>
      </c>
      <c t="n" s="8" r="C8">
        <v>5.8</v>
      </c>
      <c t="n" s="8" r="D8">
        <v>12.7</v>
      </c>
    </row>
    <row spans="1:4" r="9">
      <c t="s" s="4" r="A9">
        <v>88</v>
      </c>
      <c t="n" s="8" r="C9">
        <v>363.5</v>
      </c>
      <c t="n" s="8" r="D9">
        <v>339.2</v>
      </c>
    </row>
    <row spans="1:4" r="10">
      <c t="s" s="3" r="A10">
        <v>89</v>
      </c>
    </row>
    <row spans="1:4" r="11">
      <c t="s" s="4" r="A11">
        <v>90</v>
      </c>
      <c t="n" s="8" r="C11">
        <v>98.7</v>
      </c>
      <c t="n" s="8" r="D11">
        <v>109.5</v>
      </c>
    </row>
    <row spans="1:4" r="12">
      <c t="s" s="4" r="A12">
        <v>91</v>
      </c>
      <c t="n" s="8" r="C12">
        <v>42.1</v>
      </c>
      <c t="n" s="8" r="D12">
        <v>36.1</v>
      </c>
    </row>
    <row spans="1:4" r="13">
      <c t="s" s="4" r="A13">
        <v>92</v>
      </c>
      <c t="n" s="8" r="C13">
        <v>37.6</v>
      </c>
      <c t="n" s="8" r="D13">
        <v>32.3</v>
      </c>
    </row>
    <row spans="1:4" r="14">
      <c t="s" s="4" r="A14">
        <v>93</v>
      </c>
      <c t="n" s="8" r="C14">
        <v>-2.6</v>
      </c>
      <c t="n" s="8" r="D14">
        <v>-5.3</v>
      </c>
    </row>
    <row spans="1:4" r="15">
      <c t="s" s="4" r="A15">
        <v>94</v>
      </c>
      <c t="n" s="8" r="C15">
        <v>20.8</v>
      </c>
      <c t="n" s="6" r="D15">
        <v>19</v>
      </c>
    </row>
    <row spans="1:4" r="16">
      <c t="s" s="4" r="A16">
        <v>95</v>
      </c>
      <c t="n" s="8" r="C16">
        <v>196.6</v>
      </c>
      <c t="n" s="8" r="D16">
        <v>191.6</v>
      </c>
    </row>
    <row spans="1:4" r="17">
      <c t="s" s="4" r="A17">
        <v>96</v>
      </c>
      <c t="n" s="8" r="C17">
        <v>15.8</v>
      </c>
      <c t="n" s="8" r="D17">
        <v>14.9</v>
      </c>
    </row>
    <row spans="1:4" r="18">
      <c t="s" s="4" r="A18">
        <v>97</v>
      </c>
      <c t="n" s="8" r="C18">
        <v>182.7</v>
      </c>
      <c t="n" s="8" r="D18">
        <v>162.5</v>
      </c>
    </row>
    <row spans="1:4" r="19">
      <c t="s" s="3" r="A19">
        <v>98</v>
      </c>
    </row>
    <row spans="1:4" r="20">
      <c t="s" s="4" r="A20">
        <v>99</v>
      </c>
      <c t="n" s="8" r="C20">
        <v>-0.2</v>
      </c>
      <c t="n" s="6" r="D20">
        <v>0</v>
      </c>
    </row>
    <row spans="1:4" r="21">
      <c t="s" s="4" r="A21">
        <v>100</v>
      </c>
      <c t="n" s="8" r="C21">
        <v>-7.2</v>
      </c>
      <c t="n" s="8" r="D21">
        <v>-11.4</v>
      </c>
    </row>
    <row spans="1:4" r="22">
      <c t="s" s="4" r="A22">
        <v>101</v>
      </c>
      <c t="n" s="8" r="C22">
        <v>6.1</v>
      </c>
      <c t="n" s="8" r="D22">
        <v>4.4</v>
      </c>
    </row>
    <row spans="1:4" r="23">
      <c t="s" s="4" r="A23">
        <v>102</v>
      </c>
      <c t="n" s="8" r="C23">
        <v>-1.3</v>
      </c>
      <c t="n" s="6" r="D23">
        <v>-7</v>
      </c>
    </row>
    <row spans="1:4" r="24">
      <c t="s" s="4" r="A24">
        <v>103</v>
      </c>
      <c t="n" s="8" r="C24">
        <v>181.4</v>
      </c>
      <c t="n" s="8" r="D24">
        <v>155.5</v>
      </c>
    </row>
    <row spans="1:4" r="25">
      <c t="s" s="4" r="A25">
        <v>104</v>
      </c>
      <c t="n" s="6" r="C25">
        <v>0</v>
      </c>
      <c t="n" s="8" r="D25">
        <v>23.7</v>
      </c>
    </row>
    <row spans="1:4" r="26">
      <c t="s" s="4" r="A26">
        <v>105</v>
      </c>
      <c t="n" s="7" r="B26">
        <v>89.09999999999999</v>
      </c>
      <c t="n" s="8" r="C26">
        <v>181.4</v>
      </c>
      <c t="n" s="7" r="D26">
        <v>131.8</v>
      </c>
    </row>
    <row spans="1:4" r="27">
      <c t="s" s="4" r="A27">
        <v>106</v>
      </c>
      <c t="n" s="8" r="B27">
        <v>89.09999999999999</v>
      </c>
      <c t="n" s="7" r="C27">
        <v>181.4</v>
      </c>
    </row>
    <row spans="1:4" r="28">
      <c t="s" s="4" r="A28">
        <v>107</v>
      </c>
    </row>
    <row spans="1:4" r="29">
      <c t="s" s="3" r="A29">
        <v>98</v>
      </c>
    </row>
    <row spans="1:4" r="30">
      <c t="s" s="4" r="A30">
        <v>105</v>
      </c>
      <c t="n" s="9" r="B30">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336</v>
      </c>
      <c t="s" s="2" r="B1">
        <v>1</v>
      </c>
    </row>
    <row spans="1:4" r="2">
      <c t="s" s="2" r="B2">
        <v>2</v>
      </c>
      <c t="s" s="2" r="C2">
        <v>81</v>
      </c>
      <c t="s" s="2" r="D2">
        <v>23</v>
      </c>
    </row>
    <row spans="1:4" r="3">
      <c t="s" s="3" r="A3">
        <v>214</v>
      </c>
    </row>
    <row spans="1:4" r="4">
      <c t="s" s="4" r="A4">
        <v>337</v>
      </c>
      <c t="n" s="7" r="B4">
        <v>2.6</v>
      </c>
      <c t="n" s="7" r="C4">
        <v>5.3</v>
      </c>
    </row>
    <row spans="1:4" r="5">
      <c t="s" s="4" r="A5">
        <v>338</v>
      </c>
      <c t="n" s="7" r="B5">
        <v>5.5</v>
      </c>
      <c t="n" s="7" r="D5">
        <v>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39</v>
      </c>
      <c t="s" s="2" r="B1">
        <v>2</v>
      </c>
      <c t="s" s="2" r="C1">
        <v>23</v>
      </c>
    </row>
    <row spans="1:3" r="2">
      <c t="s" s="3" r="A2">
        <v>340</v>
      </c>
    </row>
    <row spans="1:3" r="3">
      <c t="s" s="4" r="A3">
        <v>43</v>
      </c>
      <c t="n" s="7" r="B3">
        <v>1975.5</v>
      </c>
      <c t="n" s="7" r="C3">
        <v>197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41</v>
      </c>
      <c t="s" s="2" r="C1">
        <v>1</v>
      </c>
    </row>
    <row spans="1:4" r="2">
      <c t="s" s="2" r="C2">
        <v>2</v>
      </c>
      <c t="s" s="2" r="D2">
        <v>81</v>
      </c>
    </row>
    <row spans="1:4" r="3">
      <c t="s" s="4" r="A3">
        <v>342</v>
      </c>
      <c t="n" s="7" r="C3">
        <v>25.3</v>
      </c>
      <c t="n" s="7" r="D3">
        <v>23.2</v>
      </c>
    </row>
    <row spans="1:4" r="4">
      <c t="s" s="4" r="A4">
        <v>343</v>
      </c>
      <c t="s" s="4" r="B4">
        <v>112</v>
      </c>
      <c t="n" s="6" r="C4">
        <v>0</v>
      </c>
      <c t="n" s="8" r="D4">
        <v>-0.4</v>
      </c>
    </row>
    <row spans="1:4" r="5">
      <c t="s" s="4" r="A5">
        <v>344</v>
      </c>
      <c t="n" s="8" r="C5">
        <v>0.3</v>
      </c>
      <c t="n" s="8" r="D5">
        <v>0.3</v>
      </c>
    </row>
    <row spans="1:4" r="6">
      <c t="s" s="4" r="A6">
        <v>345</v>
      </c>
      <c t="n" s="6" r="C6">
        <v>0</v>
      </c>
      <c t="n" s="6" r="D6">
        <v>0</v>
      </c>
    </row>
    <row spans="1:4" r="7">
      <c t="s" s="4" r="A7">
        <v>346</v>
      </c>
      <c t="n" s="6" r="C7">
        <v>0</v>
      </c>
      <c t="n" s="6" r="D7">
        <v>0</v>
      </c>
    </row>
    <row spans="1:4" r="8">
      <c t="s" s="4" r="A8">
        <v>347</v>
      </c>
      <c t="n" s="8" r="C8">
        <v>-0.9</v>
      </c>
      <c t="n" s="6" r="D8">
        <v>0</v>
      </c>
    </row>
    <row spans="1:4" r="9">
      <c t="s" s="4" r="A9">
        <v>348</v>
      </c>
      <c t="n" s="7" r="C9">
        <v>24.7</v>
      </c>
      <c t="n" s="7" r="D9">
        <v>23.1</v>
      </c>
    </row>
    <row spans="1:4" r="10">
      <c t="n" r="A10"/>
    </row>
    <row spans="1:4" r="11">
      <c t="s" s="4" r="A11">
        <v>112</v>
      </c>
      <c t="s" s="4" r="B11">
        <v>349</v>
      </c>
    </row>
  </sheetData>
  <mergeCells count="4">
    <mergeCell ref="A1:B2"/>
    <mergeCell ref="C1:D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50</v>
      </c>
      <c t="s" s="2" r="B1">
        <v>351</v>
      </c>
      <c t="s" s="2" r="C1">
        <v>2</v>
      </c>
      <c t="s" s="2" r="D1">
        <v>352</v>
      </c>
    </row>
    <row spans="1:4" r="2">
      <c t="s" s="3" r="A2">
        <v>222</v>
      </c>
    </row>
    <row spans="1:4" r="3">
      <c t="s" s="4" r="A3">
        <v>353</v>
      </c>
      <c t="n" s="9" r="B3">
        <v>300</v>
      </c>
    </row>
    <row spans="1:4" r="4">
      <c t="s" s="4" r="A4">
        <v>354</v>
      </c>
      <c t="n" s="9" r="D4">
        <v>320</v>
      </c>
    </row>
    <row spans="1:4" r="5">
      <c t="s" s="4" r="A5">
        <v>355</v>
      </c>
      <c t="n" s="9" r="C5">
        <v>1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56</v>
      </c>
      <c t="s" s="2" r="B1">
        <v>109</v>
      </c>
      <c t="s" s="2" r="C1">
        <v>1</v>
      </c>
    </row>
    <row spans="1:4" r="2">
      <c t="s" s="2" r="B2">
        <v>110</v>
      </c>
      <c t="s" s="2" r="C2">
        <v>2</v>
      </c>
      <c t="s" s="2" r="D2">
        <v>81</v>
      </c>
    </row>
    <row spans="1:4" r="3">
      <c t="s" s="3" r="A3">
        <v>357</v>
      </c>
    </row>
    <row spans="1:4" r="4">
      <c t="s" s="4" r="A4">
        <v>358</v>
      </c>
      <c t="n" s="7" r="B4">
        <v>1217.3</v>
      </c>
    </row>
    <row spans="1:4" r="5">
      <c t="s" s="4" r="A5">
        <v>359</v>
      </c>
    </row>
    <row spans="1:4" r="6">
      <c t="s" s="3" r="A6">
        <v>357</v>
      </c>
    </row>
    <row spans="1:4" r="7">
      <c t="s" s="4" r="A7">
        <v>358</v>
      </c>
      <c t="n" s="7" r="C7">
        <v>1.9</v>
      </c>
      <c t="n" s="9" r="D7">
        <v>0</v>
      </c>
    </row>
    <row spans="1:4" r="8">
      <c t="s" s="4" r="A8">
        <v>360</v>
      </c>
      <c t="n" s="8" r="C8">
        <v>15.2</v>
      </c>
      <c t="n" s="8" r="D8">
        <v>16.6</v>
      </c>
    </row>
    <row spans="1:4" r="9">
      <c t="s" s="4" r="A9">
        <v>199</v>
      </c>
    </row>
    <row spans="1:4" r="10">
      <c t="s" s="3" r="A10">
        <v>357</v>
      </c>
    </row>
    <row spans="1:4" r="11">
      <c t="s" s="4" r="A11">
        <v>358</v>
      </c>
      <c t="n" s="6" r="C11">
        <v>0</v>
      </c>
      <c t="n" s="6" r="D11">
        <v>0</v>
      </c>
    </row>
    <row spans="1:4" r="12">
      <c t="s" s="4" r="A12">
        <v>360</v>
      </c>
      <c t="n" s="8" r="C12">
        <v>0.7</v>
      </c>
      <c t="n" s="8" r="D12">
        <v>0.5</v>
      </c>
    </row>
    <row spans="1:4" r="13">
      <c t="s" s="4" r="A13">
        <v>361</v>
      </c>
    </row>
    <row spans="1:4" r="14">
      <c t="s" s="3" r="A14">
        <v>357</v>
      </c>
    </row>
    <row spans="1:4" r="15">
      <c t="s" s="4" r="A15">
        <v>358</v>
      </c>
      <c t="n" s="6" r="C15">
        <v>0</v>
      </c>
      <c t="n" s="6" r="D15">
        <v>0</v>
      </c>
    </row>
    <row spans="1:4" r="16">
      <c t="s" s="4" r="A16">
        <v>360</v>
      </c>
      <c t="n" s="6" r="C16">
        <v>3</v>
      </c>
      <c t="n" s="8" r="D16">
        <v>1.2</v>
      </c>
    </row>
    <row spans="1:4" r="17">
      <c t="s" s="4" r="A17">
        <v>362</v>
      </c>
      <c t="n" s="7" r="C17">
        <v>0.2</v>
      </c>
      <c t="n" s="7" r="D17">
        <v>1.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81</v>
      </c>
    </row>
    <row spans="1:3" r="3">
      <c t="s" s="3" r="A3">
        <v>364</v>
      </c>
    </row>
    <row spans="1:3" r="4">
      <c t="s" s="4" r="A4">
        <v>365</v>
      </c>
      <c t="s" s="4" r="B4">
        <v>366</v>
      </c>
      <c t="s" s="4" r="C4">
        <v>367</v>
      </c>
    </row>
    <row spans="1:3" r="5">
      <c t="s" s="4" r="A5">
        <v>368</v>
      </c>
      <c t="s" s="4" r="B5">
        <v>369</v>
      </c>
      <c t="s" s="4" r="C5">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v>
      </c>
      <c t="s" s="2" r="C2">
        <v>81</v>
      </c>
    </row>
    <row spans="1:3" r="3">
      <c t="s" s="4" r="A3">
        <v>371</v>
      </c>
    </row>
    <row spans="1:3" r="4">
      <c t="s" s="3" r="A4">
        <v>372</v>
      </c>
    </row>
    <row spans="1:3" r="5">
      <c t="s" s="4" r="A5">
        <v>373</v>
      </c>
      <c t="n" s="7" r="B5">
        <v>1.3</v>
      </c>
      <c t="n" s="7" r="C5">
        <v>1.3</v>
      </c>
    </row>
    <row spans="1:3" r="6">
      <c t="s" s="4" r="A6">
        <v>374</v>
      </c>
      <c t="n" s="8" r="B6">
        <v>3.2</v>
      </c>
      <c t="n" s="8" r="C6">
        <v>3.1</v>
      </c>
    </row>
    <row spans="1:3" r="7">
      <c t="s" s="4" r="A7">
        <v>375</v>
      </c>
      <c t="n" s="8" r="B7">
        <v>-5.5</v>
      </c>
      <c t="n" s="8" r="C7">
        <v>-6.1</v>
      </c>
    </row>
    <row spans="1:3" r="8">
      <c t="s" s="4" r="A8">
        <v>376</v>
      </c>
      <c t="n" s="8" r="B8">
        <v>-0.2</v>
      </c>
      <c t="n" s="8" r="C8">
        <v>-0.2</v>
      </c>
    </row>
    <row spans="1:3" r="9">
      <c t="s" s="4" r="A9">
        <v>377</v>
      </c>
      <c t="n" s="8" r="B9">
        <v>2.5</v>
      </c>
      <c t="n" s="6" r="C9">
        <v>2</v>
      </c>
    </row>
    <row spans="1:3" r="10">
      <c t="s" s="4" r="A10">
        <v>378</v>
      </c>
      <c t="n" s="8" r="B10">
        <v>1.3</v>
      </c>
      <c t="n" s="8" r="C10">
        <v>0.1</v>
      </c>
    </row>
    <row spans="1:3" r="11">
      <c t="s" s="4" r="A11">
        <v>379</v>
      </c>
    </row>
    <row spans="1:3" r="12">
      <c t="s" s="3" r="A12">
        <v>372</v>
      </c>
    </row>
    <row spans="1:3" r="13">
      <c t="s" s="4" r="A13">
        <v>373</v>
      </c>
      <c t="n" s="8" r="B13">
        <v>0.2</v>
      </c>
      <c t="n" s="8" r="C13">
        <v>0.3</v>
      </c>
    </row>
    <row spans="1:3" r="14">
      <c t="s" s="4" r="A14">
        <v>374</v>
      </c>
      <c t="n" s="6" r="B14">
        <v>1</v>
      </c>
      <c t="n" s="6" r="C14">
        <v>1</v>
      </c>
    </row>
    <row spans="1:3" r="15">
      <c t="s" s="4" r="A15">
        <v>375</v>
      </c>
      <c t="n" s="8" r="B15">
        <v>-3.8</v>
      </c>
      <c t="n" s="8" r="C15">
        <v>-4.3</v>
      </c>
    </row>
    <row spans="1:3" r="16">
      <c t="s" s="4" r="A16">
        <v>376</v>
      </c>
      <c t="n" s="6" r="B16">
        <v>0</v>
      </c>
      <c t="n" s="6" r="C16">
        <v>0</v>
      </c>
    </row>
    <row spans="1:3" r="17">
      <c t="s" s="4" r="A17">
        <v>377</v>
      </c>
      <c t="n" s="6" r="B17">
        <v>0</v>
      </c>
      <c t="n" s="6" r="C17">
        <v>0</v>
      </c>
    </row>
    <row spans="1:3" r="18">
      <c t="s" s="4" r="A18">
        <v>378</v>
      </c>
      <c t="n" s="7" r="B18">
        <v>-2.6</v>
      </c>
      <c t="n" s="9" r="C18">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3</v>
      </c>
    </row>
    <row spans="1:3" r="2">
      <c t="s" s="3" r="A2">
        <v>381</v>
      </c>
    </row>
    <row spans="1:3" r="3">
      <c t="s" s="4" r="A3">
        <v>382</v>
      </c>
      <c t="n" s="7" r="B3">
        <v>630.9</v>
      </c>
      <c t="n" s="7" r="C3">
        <v>630.9</v>
      </c>
    </row>
    <row spans="1:3" r="4">
      <c t="s" s="4" r="A4">
        <v>383</v>
      </c>
      <c t="n" s="7" r="B4">
        <v>652.8</v>
      </c>
      <c t="n" s="7" r="C4">
        <v>63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6"/>
    <col customWidth="1" max="2" min="2" width="14"/>
    <col customWidth="1" max="3" min="3" width="21"/>
    <col customWidth="1" max="4" min="4" width="21"/>
  </cols>
  <sheetData>
    <row spans="1:4" r="1">
      <c t="s" s="1" r="A1">
        <v>384</v>
      </c>
      <c t="s" s="2" r="B1">
        <v>385</v>
      </c>
      <c t="s" s="2" r="C1">
        <v>386</v>
      </c>
      <c t="s" s="2" r="D1">
        <v>387</v>
      </c>
    </row>
    <row spans="1:4" r="2">
      <c t="s" s="3" r="A2">
        <v>388</v>
      </c>
    </row>
    <row spans="1:4" r="3">
      <c t="s" s="4" r="A3">
        <v>389</v>
      </c>
      <c t="n" s="7" r="C3">
        <v>2783.1</v>
      </c>
    </row>
    <row spans="1:4" r="4">
      <c t="s" s="4" r="A4">
        <v>312</v>
      </c>
      <c t="n" s="9" r="C4">
        <v>2600</v>
      </c>
    </row>
    <row spans="1:4" r="5">
      <c t="s" s="4" r="A5">
        <v>390</v>
      </c>
      <c t="s" s="4" r="B5">
        <v>391</v>
      </c>
    </row>
    <row spans="1:4" r="6">
      <c t="s" s="4" r="A6">
        <v>392</v>
      </c>
      <c t="s" s="4" r="C6">
        <v>393</v>
      </c>
    </row>
    <row spans="1:4" r="7">
      <c t="s" s="4" r="A7">
        <v>394</v>
      </c>
      <c t="n" s="6" r="C7">
        <v>26000</v>
      </c>
    </row>
    <row spans="1:4" r="8">
      <c t="s" s="4" r="A8">
        <v>395</v>
      </c>
      <c t="s" s="4" r="C8">
        <v>396</v>
      </c>
    </row>
    <row spans="1:4" r="9">
      <c t="s" s="4" r="A9">
        <v>320</v>
      </c>
    </row>
    <row spans="1:4" r="10">
      <c t="s" s="3" r="A10">
        <v>388</v>
      </c>
    </row>
    <row spans="1:4" r="11">
      <c t="s" s="4" r="A11">
        <v>312</v>
      </c>
      <c t="n" s="9" r="D11">
        <v>1500</v>
      </c>
    </row>
    <row spans="1:4" r="12">
      <c t="s" s="4" r="A12">
        <v>397</v>
      </c>
    </row>
    <row spans="1:4" r="13">
      <c t="s" s="3" r="A13">
        <v>388</v>
      </c>
    </row>
    <row spans="1:4" r="14">
      <c t="s" s="4" r="A14">
        <v>389</v>
      </c>
      <c t="n" s="9" r="C14">
        <v>2750</v>
      </c>
    </row>
    <row spans="1:4" r="15">
      <c t="s" s="4" r="A15">
        <v>398</v>
      </c>
    </row>
    <row spans="1:4" r="16">
      <c t="s" s="3" r="A16">
        <v>388</v>
      </c>
    </row>
    <row spans="1:4" r="17">
      <c t="s" s="4" r="A17">
        <v>389</v>
      </c>
      <c t="n" s="8" r="C17">
        <v>33.1</v>
      </c>
    </row>
    <row spans="1:4" r="18">
      <c t="s" s="4" r="A18">
        <v>399</v>
      </c>
    </row>
    <row spans="1:4" r="19">
      <c t="s" s="3" r="A19">
        <v>388</v>
      </c>
    </row>
    <row spans="1:4" r="20">
      <c t="s" s="4" r="A20">
        <v>312</v>
      </c>
      <c t="n" s="6" r="C20">
        <v>500</v>
      </c>
    </row>
    <row spans="1:4" r="21">
      <c t="s" s="4" r="A21">
        <v>400</v>
      </c>
    </row>
    <row spans="1:4" r="22">
      <c t="s" s="3" r="A22">
        <v>388</v>
      </c>
    </row>
    <row spans="1:4" r="23">
      <c t="s" s="4" r="A23">
        <v>312</v>
      </c>
      <c t="n" s="6" r="C23">
        <v>50</v>
      </c>
    </row>
    <row spans="1:4" r="24">
      <c t="s" s="4" r="A24">
        <v>401</v>
      </c>
    </row>
    <row spans="1:4" r="25">
      <c t="s" s="3" r="A25">
        <v>388</v>
      </c>
    </row>
    <row spans="1:4" r="26">
      <c t="s" s="4" r="A26">
        <v>402</v>
      </c>
      <c t="n" s="6" r="C26">
        <v>0</v>
      </c>
    </row>
    <row spans="1:4" r="27">
      <c t="s" s="4" r="A27">
        <v>403</v>
      </c>
      <c t="n" s="6" r="C27">
        <v>750</v>
      </c>
    </row>
    <row spans="1:4" r="28">
      <c t="s" s="4" r="A28">
        <v>404</v>
      </c>
      <c t="n" s="6" r="C28">
        <v>750</v>
      </c>
    </row>
    <row spans="1:4" r="29">
      <c t="s" s="4" r="A29">
        <v>405</v>
      </c>
    </row>
    <row spans="1:4" r="30">
      <c t="s" s="3" r="A30">
        <v>388</v>
      </c>
    </row>
    <row spans="1:4" r="31">
      <c t="s" s="4" r="A31">
        <v>312</v>
      </c>
      <c t="n" s="6" r="C31">
        <v>1500</v>
      </c>
    </row>
    <row spans="1:4" r="32">
      <c t="s" s="4" r="A32">
        <v>406</v>
      </c>
    </row>
    <row spans="1:4" r="33">
      <c t="s" s="3" r="A33">
        <v>388</v>
      </c>
    </row>
    <row spans="1:4" r="34">
      <c t="s" s="4" r="A34">
        <v>312</v>
      </c>
      <c t="n" s="6" r="C34">
        <v>250</v>
      </c>
    </row>
    <row spans="1:4" r="35">
      <c t="s" s="4" r="A35">
        <v>407</v>
      </c>
    </row>
    <row spans="1:4" r="36">
      <c t="s" s="3" r="A36">
        <v>388</v>
      </c>
    </row>
    <row spans="1:4" r="37">
      <c t="s" s="4" r="A37">
        <v>408</v>
      </c>
      <c t="n" s="6" r="C37">
        <v>0</v>
      </c>
    </row>
    <row spans="1:4" r="38">
      <c t="s" s="4" r="A38">
        <v>409</v>
      </c>
    </row>
    <row spans="1:4" r="39">
      <c t="s" s="3" r="A39">
        <v>388</v>
      </c>
    </row>
    <row spans="1:4" r="40">
      <c t="s" s="4" r="A40">
        <v>408</v>
      </c>
      <c t="n" s="8" r="C40">
        <v>18.1</v>
      </c>
    </row>
    <row spans="1:4" r="41">
      <c t="s" s="4" r="A41">
        <v>410</v>
      </c>
    </row>
    <row spans="1:4" r="42">
      <c t="s" s="3" r="A42">
        <v>388</v>
      </c>
    </row>
    <row spans="1:4" r="43">
      <c t="s" s="4" r="A43">
        <v>312</v>
      </c>
      <c t="n" s="6" r="C43">
        <v>1000</v>
      </c>
    </row>
    <row spans="1:4" r="44">
      <c t="s" s="4" r="A44">
        <v>411</v>
      </c>
    </row>
    <row spans="1:4" r="45">
      <c t="s" s="3" r="A45">
        <v>388</v>
      </c>
    </row>
    <row spans="1:4" r="46">
      <c t="s" s="4" r="A46">
        <v>412</v>
      </c>
      <c t="n" s="6" r="C46">
        <v>15</v>
      </c>
    </row>
    <row spans="1:4" r="47">
      <c t="s" s="4" r="A47">
        <v>413</v>
      </c>
    </row>
    <row spans="1:4" r="48">
      <c t="s" s="3" r="A48">
        <v>388</v>
      </c>
    </row>
    <row spans="1:4" r="49">
      <c t="s" s="4" r="A49">
        <v>412</v>
      </c>
      <c t="n" s="9" r="C49">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414</v>
      </c>
      <c t="s" s="2" r="B1">
        <v>386</v>
      </c>
    </row>
    <row spans="1:2" r="2">
      <c t="s" s="3" r="A2">
        <v>415</v>
      </c>
    </row>
    <row spans="1:2" r="3">
      <c t="s" s="4" r="A3">
        <v>158</v>
      </c>
      <c t="n" s="7" r="B3">
        <v>2783.1</v>
      </c>
    </row>
    <row spans="1:2" r="4">
      <c t="n" s="6" r="A4">
        <v>2016</v>
      </c>
      <c t="n" s="8" r="B4">
        <v>33.1</v>
      </c>
    </row>
    <row spans="1:2" r="5">
      <c t="n" s="6" r="A5">
        <v>2017</v>
      </c>
      <c t="n" s="6" r="B5">
        <v>0</v>
      </c>
    </row>
    <row spans="1:2" r="6">
      <c t="n" s="6" r="A6">
        <v>2018</v>
      </c>
      <c t="n" s="6" r="B6">
        <v>500</v>
      </c>
    </row>
    <row spans="1:2" r="7">
      <c t="n" s="6" r="A7">
        <v>2019</v>
      </c>
      <c t="n" s="6" r="B7">
        <v>0</v>
      </c>
    </row>
    <row spans="1:2" r="8">
      <c t="n" s="6" r="A8">
        <v>2020</v>
      </c>
      <c t="n" s="6" r="B8">
        <v>750</v>
      </c>
    </row>
    <row spans="1:2" r="9">
      <c t="s" s="4" r="A9">
        <v>416</v>
      </c>
      <c t="n" s="6" r="B9">
        <v>1500</v>
      </c>
    </row>
    <row spans="1:2" r="10">
      <c t="s" s="4" r="A10">
        <v>397</v>
      </c>
    </row>
    <row spans="1:2" r="11">
      <c t="s" s="3" r="A11">
        <v>415</v>
      </c>
    </row>
    <row spans="1:2" r="12">
      <c t="s" s="4" r="A12">
        <v>158</v>
      </c>
      <c t="n" s="6" r="B12">
        <v>2750</v>
      </c>
    </row>
    <row spans="1:2" r="13">
      <c t="n" s="6" r="A13">
        <v>2016</v>
      </c>
      <c t="n" s="6" r="B13">
        <v>0</v>
      </c>
    </row>
    <row spans="1:2" r="14">
      <c t="n" s="6" r="A14">
        <v>2017</v>
      </c>
      <c t="n" s="6" r="B14">
        <v>0</v>
      </c>
    </row>
    <row spans="1:2" r="15">
      <c t="n" s="6" r="A15">
        <v>2018</v>
      </c>
      <c t="n" s="6" r="B15">
        <v>500</v>
      </c>
    </row>
    <row spans="1:2" r="16">
      <c t="n" s="6" r="A16">
        <v>2019</v>
      </c>
      <c t="n" s="6" r="B16">
        <v>0</v>
      </c>
    </row>
    <row spans="1:2" r="17">
      <c t="n" s="6" r="A17">
        <v>2020</v>
      </c>
      <c t="n" s="6" r="B17">
        <v>750</v>
      </c>
    </row>
    <row spans="1:2" r="18">
      <c t="s" s="4" r="A18">
        <v>416</v>
      </c>
      <c t="n" s="6" r="B18">
        <v>1500</v>
      </c>
    </row>
    <row spans="1:2" r="19">
      <c t="s" s="4" r="A19">
        <v>398</v>
      </c>
    </row>
    <row spans="1:2" r="20">
      <c t="s" s="3" r="A20">
        <v>415</v>
      </c>
    </row>
    <row spans="1:2" r="21">
      <c t="s" s="4" r="A21">
        <v>158</v>
      </c>
      <c t="n" s="8" r="B21">
        <v>33.1</v>
      </c>
    </row>
    <row spans="1:2" r="22">
      <c t="n" s="6" r="A22">
        <v>2016</v>
      </c>
      <c t="n" s="8" r="B22">
        <v>33.1</v>
      </c>
    </row>
    <row spans="1:2" r="23">
      <c t="n" s="6" r="A23">
        <v>2017</v>
      </c>
      <c t="n" s="6" r="B23">
        <v>0</v>
      </c>
    </row>
    <row spans="1:2" r="24">
      <c t="n" s="6" r="A24">
        <v>2018</v>
      </c>
      <c t="n" s="6" r="B24">
        <v>0</v>
      </c>
    </row>
    <row spans="1:2" r="25">
      <c t="n" s="6" r="A25">
        <v>2019</v>
      </c>
      <c t="n" s="6" r="B25">
        <v>0</v>
      </c>
    </row>
    <row spans="1:2" r="26">
      <c t="n" s="6" r="A26">
        <v>2020</v>
      </c>
      <c t="n" s="6" r="B26">
        <v>0</v>
      </c>
    </row>
    <row spans="1:2" r="27">
      <c t="s" s="4" r="A27">
        <v>416</v>
      </c>
      <c t="n" s="9" r="B2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s>
  <sheetData>
    <row spans="1:6" r="1">
      <c t="s" s="1" r="A1">
        <v>108</v>
      </c>
      <c t="s" s="2" r="C1">
        <v>109</v>
      </c>
      <c t="s" s="2" r="D1">
        <v>80</v>
      </c>
      <c t="s" s="2" r="E1">
        <v>1</v>
      </c>
    </row>
    <row spans="1:6" r="2">
      <c t="s" s="2" r="C2">
        <v>110</v>
      </c>
      <c t="s" s="2" r="D2">
        <v>81</v>
      </c>
      <c t="s" s="2" r="E2">
        <v>2</v>
      </c>
      <c t="s" s="2" r="F2">
        <v>81</v>
      </c>
    </row>
    <row spans="1:6" r="3">
      <c t="s" s="4" r="A3">
        <v>105</v>
      </c>
      <c t="n" s="7" r="D3">
        <v>89.09999999999999</v>
      </c>
      <c t="n" s="7" r="E3">
        <v>181.4</v>
      </c>
      <c t="n" s="7" r="F3">
        <v>131.8</v>
      </c>
    </row>
    <row spans="1:6" r="4">
      <c t="s" s="4" r="A4">
        <v>111</v>
      </c>
      <c t="s" s="4" r="B4">
        <v>112</v>
      </c>
      <c t="n" s="8" r="E4">
        <v>0.5</v>
      </c>
      <c t="n" s="8" r="F4">
        <v>0.2</v>
      </c>
    </row>
    <row spans="1:6" r="5">
      <c t="s" s="4" r="A5">
        <v>113</v>
      </c>
      <c t="n" s="8" r="E5">
        <v>0.5</v>
      </c>
      <c t="n" s="8" r="F5">
        <v>0.2</v>
      </c>
    </row>
    <row spans="1:6" r="6">
      <c t="s" s="4" r="A6">
        <v>114</v>
      </c>
      <c t="n" s="7" r="C6">
        <v>0.1</v>
      </c>
      <c t="n" s="6" r="D6">
        <v>0</v>
      </c>
      <c t="n" s="8" r="E6">
        <v>0.5</v>
      </c>
      <c t="n" s="8" r="F6">
        <v>0.1</v>
      </c>
    </row>
    <row spans="1:6" r="7">
      <c t="s" s="4" r="A7">
        <v>115</v>
      </c>
      <c t="n" s="8" r="E7">
        <v>181.9</v>
      </c>
      <c t="n" s="9" r="F7">
        <v>132</v>
      </c>
    </row>
    <row spans="1:6" r="8">
      <c t="s" s="4" r="A8">
        <v>116</v>
      </c>
      <c t="n" s="7" r="D8">
        <v>89.2</v>
      </c>
      <c t="n" s="7" r="E8">
        <v>181.9</v>
      </c>
    </row>
    <row spans="1:6" r="9">
      <c t="s" s="4" r="A9">
        <v>117</v>
      </c>
    </row>
    <row spans="1:6" r="10">
      <c t="s" s="4" r="A10">
        <v>114</v>
      </c>
      <c t="n" s="8" r="C10">
        <v>0.1</v>
      </c>
    </row>
    <row spans="1:6" r="11">
      <c t="s" s="4" r="A11">
        <v>118</v>
      </c>
      <c t="n" s="8" r="C11">
        <v>42.7</v>
      </c>
    </row>
    <row spans="1:6" r="12">
      <c t="s" s="4" r="A12">
        <v>115</v>
      </c>
      <c t="n" s="7" r="C12">
        <v>42.8</v>
      </c>
    </row>
    <row spans="1:6" r="13">
      <c t="n" r="A13"/>
    </row>
    <row spans="1:6" r="14">
      <c t="s" s="4" r="A14">
        <v>112</v>
      </c>
      <c t="s" s="4" r="B14">
        <v>119</v>
      </c>
    </row>
  </sheetData>
  <mergeCells count="4">
    <mergeCell ref="A1:B2"/>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23</v>
      </c>
    </row>
    <row spans="1:3" r="3">
      <c t="s" s="3" r="A3">
        <v>418</v>
      </c>
    </row>
    <row spans="1:3" r="4">
      <c t="s" s="4" r="A4">
        <v>419</v>
      </c>
      <c t="n" s="7" r="B4">
        <v>24.8</v>
      </c>
      <c t="n" s="9" r="C4">
        <v>25</v>
      </c>
    </row>
    <row spans="1:3" r="5">
      <c t="s" s="4" r="A5">
        <v>359</v>
      </c>
    </row>
    <row spans="1:3" r="6">
      <c t="s" s="3" r="A6">
        <v>418</v>
      </c>
    </row>
    <row spans="1:3" r="7">
      <c t="s" s="4" r="A7">
        <v>420</v>
      </c>
      <c t="s" s="4" r="B7">
        <v>421</v>
      </c>
    </row>
    <row spans="1:3" r="8">
      <c t="s" s="4" r="A8">
        <v>324</v>
      </c>
      <c t="s" s="4" r="B8">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5"/>
    <col customWidth="1" max="7" min="7" width="14"/>
  </cols>
  <sheetData>
    <row spans="1:7" r="1">
      <c t="s" s="1" r="A1">
        <v>423</v>
      </c>
      <c t="s" s="2" r="C1">
        <v>109</v>
      </c>
      <c t="s" s="2" r="E1">
        <v>80</v>
      </c>
      <c t="s" s="2" r="F1">
        <v>1</v>
      </c>
    </row>
    <row spans="1:7" r="2">
      <c t="s" s="2" r="C2">
        <v>110</v>
      </c>
      <c t="s" s="2" r="E2">
        <v>81</v>
      </c>
      <c t="s" s="2" r="F2">
        <v>2</v>
      </c>
      <c t="s" s="2" r="G2">
        <v>81</v>
      </c>
    </row>
    <row spans="1:7" r="3">
      <c t="s" s="3" r="A3">
        <v>424</v>
      </c>
    </row>
    <row spans="1:7" r="4">
      <c t="s" s="4" r="A4">
        <v>342</v>
      </c>
      <c t="n" s="7" r="C4">
        <v>-16.7</v>
      </c>
      <c t="n" s="7" r="F4">
        <v>-25.7</v>
      </c>
      <c t="n" s="7" r="G4">
        <v>-16.7</v>
      </c>
    </row>
    <row spans="1:7" r="5">
      <c t="s" s="4" r="A5">
        <v>173</v>
      </c>
      <c t="s" s="4" r="B5">
        <v>112</v>
      </c>
      <c t="n" s="8" r="C5">
        <v>1222.2</v>
      </c>
    </row>
    <row spans="1:7" r="6">
      <c t="s" s="4" r="A6">
        <v>425</v>
      </c>
      <c t="n" s="6" r="F6">
        <v>0</v>
      </c>
      <c t="n" s="6" r="G6">
        <v>0</v>
      </c>
    </row>
    <row spans="1:7" r="7">
      <c t="s" s="4" r="A7">
        <v>426</v>
      </c>
      <c t="n" s="8" r="F7">
        <v>0.5</v>
      </c>
      <c t="n" s="8" r="G7">
        <v>0.1</v>
      </c>
    </row>
    <row spans="1:7" r="8">
      <c t="s" s="4" r="A8">
        <v>169</v>
      </c>
      <c t="n" s="8" r="C8">
        <v>0.1</v>
      </c>
      <c t="n" s="9" r="E8">
        <v>0</v>
      </c>
      <c t="n" s="8" r="F8">
        <v>0.5</v>
      </c>
      <c t="n" s="8" r="G8">
        <v>0.1</v>
      </c>
    </row>
    <row spans="1:7" r="9">
      <c t="s" s="4" r="A9">
        <v>348</v>
      </c>
      <c t="n" s="8" r="E9">
        <v>-26.9</v>
      </c>
      <c t="n" s="8" r="F9">
        <v>-25.2</v>
      </c>
      <c t="n" s="8" r="G9">
        <v>-26.9</v>
      </c>
    </row>
    <row spans="1:7" r="10">
      <c t="s" s="4" r="A10">
        <v>427</v>
      </c>
    </row>
    <row spans="1:7" r="11">
      <c t="s" s="3" r="A11">
        <v>424</v>
      </c>
    </row>
    <row spans="1:7" r="12">
      <c t="s" s="4" r="A12">
        <v>342</v>
      </c>
      <c t="n" s="8" r="C12">
        <v>-16.6</v>
      </c>
      <c t="n" s="8" r="F12">
        <v>-25.3</v>
      </c>
      <c t="n" s="8" r="G12">
        <v>-16.6</v>
      </c>
    </row>
    <row spans="1:7" r="13">
      <c t="s" s="4" r="A13">
        <v>173</v>
      </c>
      <c t="n" s="8" r="G13">
        <v>-10.2</v>
      </c>
    </row>
    <row spans="1:7" r="14">
      <c t="s" s="4" r="A14">
        <v>425</v>
      </c>
      <c t="n" s="6" r="F14">
        <v>0</v>
      </c>
      <c t="n" s="6" r="G14">
        <v>0</v>
      </c>
    </row>
    <row spans="1:7" r="15">
      <c t="s" s="4" r="A15">
        <v>426</v>
      </c>
      <c t="n" s="8" r="F15">
        <v>0.5</v>
      </c>
      <c t="n" s="8" r="G15">
        <v>0.1</v>
      </c>
    </row>
    <row spans="1:7" r="16">
      <c t="s" s="4" r="A16">
        <v>169</v>
      </c>
      <c t="n" s="8" r="F16">
        <v>0.5</v>
      </c>
      <c t="n" s="8" r="G16">
        <v>0.1</v>
      </c>
    </row>
    <row spans="1:7" r="17">
      <c t="s" s="4" r="A17">
        <v>348</v>
      </c>
      <c t="n" s="8" r="E17">
        <v>-26.7</v>
      </c>
      <c t="n" s="8" r="F17">
        <v>-24.8</v>
      </c>
      <c t="n" s="8" r="G17">
        <v>-26.7</v>
      </c>
    </row>
    <row spans="1:7" r="18">
      <c t="s" s="4" r="A18">
        <v>428</v>
      </c>
    </row>
    <row spans="1:7" r="19">
      <c t="s" s="3" r="A19">
        <v>424</v>
      </c>
    </row>
    <row spans="1:7" r="20">
      <c t="s" s="4" r="A20">
        <v>342</v>
      </c>
      <c t="n" s="8" r="C20">
        <v>-0.1</v>
      </c>
      <c t="n" s="8" r="F20">
        <v>-0.4</v>
      </c>
      <c t="n" s="8" r="G20">
        <v>-0.1</v>
      </c>
    </row>
    <row spans="1:7" r="21">
      <c t="s" s="4" r="A21">
        <v>173</v>
      </c>
      <c t="n" s="8" r="G21">
        <v>-0.1</v>
      </c>
    </row>
    <row spans="1:7" r="22">
      <c t="s" s="4" r="A22">
        <v>425</v>
      </c>
      <c t="n" s="6" r="F22">
        <v>0</v>
      </c>
      <c t="n" s="6" r="G22">
        <v>0</v>
      </c>
    </row>
    <row spans="1:7" r="23">
      <c t="s" s="4" r="A23">
        <v>426</v>
      </c>
      <c t="n" s="6" r="F23">
        <v>0</v>
      </c>
      <c t="n" s="6" r="G23">
        <v>0</v>
      </c>
    </row>
    <row spans="1:7" r="24">
      <c t="s" s="4" r="A24">
        <v>169</v>
      </c>
      <c t="n" s="6" r="F24">
        <v>0</v>
      </c>
      <c t="n" s="6" r="G24">
        <v>0</v>
      </c>
    </row>
    <row spans="1:7" r="25">
      <c t="s" s="4" r="A25">
        <v>348</v>
      </c>
      <c t="n" s="8" r="E25">
        <v>-0.2</v>
      </c>
      <c t="n" s="8" r="F25">
        <v>-0.4</v>
      </c>
      <c t="n" s="8" r="G25">
        <v>-0.2</v>
      </c>
    </row>
    <row spans="1:7" r="26">
      <c t="s" s="4" r="A26">
        <v>159</v>
      </c>
    </row>
    <row spans="1:7" r="27">
      <c t="s" s="3" r="A27">
        <v>424</v>
      </c>
    </row>
    <row spans="1:7" r="28">
      <c t="s" s="4" r="A28">
        <v>173</v>
      </c>
      <c t="n" s="8" r="C28">
        <v>-10.3</v>
      </c>
      <c t="s" s="4" r="D28">
        <v>112</v>
      </c>
      <c t="n" s="7" r="G28">
        <v>-10.3</v>
      </c>
    </row>
    <row spans="1:7" r="29">
      <c t="s" s="4" r="A29">
        <v>169</v>
      </c>
      <c t="n" s="7" r="C29">
        <v>0.1</v>
      </c>
      <c t="n" s="9" r="E29">
        <v>0</v>
      </c>
      <c t="n" s="7" r="F29">
        <v>0.5</v>
      </c>
    </row>
    <row spans="1:7" r="30">
      <c t="n" r="A30"/>
    </row>
    <row spans="1:7" r="31">
      <c t="s" s="4" r="A31">
        <v>112</v>
      </c>
      <c t="s" s="4" r="B31">
        <v>195</v>
      </c>
    </row>
  </sheetData>
  <mergeCells count="6">
    <mergeCell ref="A1:B2"/>
    <mergeCell ref="C1:D1"/>
    <mergeCell ref="F1:G1"/>
    <mergeCell ref="C2:D2"/>
    <mergeCell ref="A30:F30"/>
    <mergeCell ref="B31:F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29</v>
      </c>
      <c t="s" s="2" r="B1">
        <v>1</v>
      </c>
    </row>
    <row spans="1:3" r="2">
      <c t="s" s="2" r="B2">
        <v>2</v>
      </c>
      <c t="s" s="2" r="C2">
        <v>81</v>
      </c>
    </row>
    <row spans="1:3" r="3">
      <c t="s" s="3" r="A3">
        <v>242</v>
      </c>
    </row>
    <row spans="1:3" r="4">
      <c t="s" s="4" r="A4">
        <v>430</v>
      </c>
      <c t="n" s="7" r="B4">
        <v>6.1</v>
      </c>
      <c t="n" s="7" r="C4">
        <v>3.5</v>
      </c>
    </row>
    <row spans="1:3" r="5">
      <c t="s" s="4" r="A5">
        <v>431</v>
      </c>
      <c t="n" s="6" r="B5">
        <v>0</v>
      </c>
      <c t="n" s="8" r="C5">
        <v>0.9</v>
      </c>
    </row>
    <row spans="1:3" r="6">
      <c t="s" s="4" r="A6">
        <v>432</v>
      </c>
      <c t="n" s="7" r="B6">
        <v>6.1</v>
      </c>
      <c t="n" s="7" r="C6">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spans="1:4" r="1">
      <c t="s" s="1" r="A1">
        <v>433</v>
      </c>
      <c t="s" s="2" r="C1">
        <v>1</v>
      </c>
    </row>
    <row spans="1:4" r="2">
      <c t="s" s="2" r="C2">
        <v>2</v>
      </c>
      <c t="s" s="2" r="D2">
        <v>81</v>
      </c>
    </row>
    <row spans="1:4" r="3">
      <c t="s" s="3" r="A3">
        <v>434</v>
      </c>
    </row>
    <row spans="1:4" r="4">
      <c t="s" s="4" r="A4">
        <v>435</v>
      </c>
      <c t="s" s="4" r="B4">
        <v>112</v>
      </c>
      <c t="n" s="7" r="C4">
        <v>119.2</v>
      </c>
      <c t="n" s="7" r="D4">
        <v>98.8</v>
      </c>
    </row>
    <row spans="1:4" r="5">
      <c t="s" s="4" r="A5">
        <v>436</v>
      </c>
      <c t="n" s="7" r="C5">
        <v>7.2</v>
      </c>
      <c t="n" s="7" r="D5">
        <v>15.6</v>
      </c>
    </row>
    <row spans="1:4" r="6">
      <c t="n" r="A6"/>
    </row>
    <row spans="1:4" r="7">
      <c t="s" s="4" r="A7">
        <v>112</v>
      </c>
      <c t="s" s="4" r="B7">
        <v>437</v>
      </c>
    </row>
  </sheetData>
  <mergeCells count="4">
    <mergeCell ref="A1:B2"/>
    <mergeCell ref="C1:D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45"/>
  </cols>
  <sheetData>
    <row spans="1:2" r="1">
      <c t="s" s="1" r="A1">
        <v>438</v>
      </c>
      <c t="s" s="2" r="B1">
        <v>1</v>
      </c>
    </row>
    <row spans="1:2" r="2">
      <c t="s" s="2" r="B2">
        <v>2</v>
      </c>
    </row>
    <row spans="1:2" r="3">
      <c t="s" s="3" r="A3">
        <v>439</v>
      </c>
    </row>
    <row spans="1:2" r="4">
      <c t="s" s="4" r="A4">
        <v>440</v>
      </c>
      <c t="s" s="4" r="B4">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42</v>
      </c>
      <c t="s" s="2" r="C1">
        <v>1</v>
      </c>
    </row>
    <row spans="1:4" r="2">
      <c t="s" s="2" r="C2">
        <v>2</v>
      </c>
      <c t="s" s="2" r="D2">
        <v>81</v>
      </c>
    </row>
    <row spans="1:4" r="3">
      <c t="s" s="3" r="A3">
        <v>439</v>
      </c>
    </row>
    <row spans="1:4" r="4">
      <c t="s" s="4" r="A4">
        <v>443</v>
      </c>
      <c t="n" s="7" r="C4">
        <v>363.5</v>
      </c>
      <c t="n" s="7" r="D4">
        <v>339.2</v>
      </c>
    </row>
    <row spans="1:4" r="5">
      <c t="s" s="4" r="A5">
        <v>444</v>
      </c>
    </row>
    <row spans="1:4" r="6">
      <c t="s" s="3" r="A6">
        <v>439</v>
      </c>
    </row>
    <row spans="1:4" r="7">
      <c t="s" s="4" r="A7">
        <v>443</v>
      </c>
      <c t="s" s="4" r="B7">
        <v>112</v>
      </c>
      <c t="n" s="7" r="C7">
        <v>50.4</v>
      </c>
      <c t="n" s="7" r="D7">
        <v>48.9</v>
      </c>
    </row>
    <row spans="1:4" r="8">
      <c t="s" s="4" r="A8">
        <v>445</v>
      </c>
      <c t="s" s="4" r="B8">
        <v>112</v>
      </c>
      <c t="s" s="4" r="C8">
        <v>446</v>
      </c>
      <c t="s" s="4" r="D8">
        <v>447</v>
      </c>
    </row>
    <row spans="1:4" r="9">
      <c t="n" r="A9"/>
    </row>
    <row spans="1:4" r="10">
      <c t="s" s="4" r="A10">
        <v>112</v>
      </c>
      <c t="s" s="4" r="B10">
        <v>448</v>
      </c>
    </row>
  </sheetData>
  <mergeCells count="4">
    <mergeCell ref="A1:B2"/>
    <mergeCell ref="C1:D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81</v>
      </c>
    </row>
    <row spans="1:3" r="3">
      <c t="s" s="4" r="A3">
        <v>121</v>
      </c>
      <c t="n" s="9" r="B3">
        <v>0</v>
      </c>
      <c t="n" s="7" r="C3">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81</v>
      </c>
    </row>
    <row spans="1:3" r="3">
      <c t="s" s="3" r="A3">
        <v>123</v>
      </c>
    </row>
    <row spans="1:3" r="4">
      <c t="s" s="4" r="A4">
        <v>105</v>
      </c>
      <c t="n" s="7" r="B4">
        <v>181.4</v>
      </c>
      <c t="n" s="7" r="C4">
        <v>131.8</v>
      </c>
    </row>
    <row spans="1:3" r="5">
      <c t="s" s="3" r="A5">
        <v>124</v>
      </c>
    </row>
    <row spans="1:3" r="6">
      <c t="s" s="4" r="A6">
        <v>92</v>
      </c>
      <c t="n" s="8" r="B6">
        <v>37.6</v>
      </c>
      <c t="n" s="8" r="C6">
        <v>32.3</v>
      </c>
    </row>
    <row spans="1:3" r="7">
      <c t="s" s="4" r="A7">
        <v>125</v>
      </c>
      <c t="n" s="6" r="B7">
        <v>0</v>
      </c>
      <c t="n" s="8" r="C7">
        <v>10.5</v>
      </c>
    </row>
    <row spans="1:3" r="8">
      <c t="s" s="4" r="A8">
        <v>55</v>
      </c>
      <c t="n" s="6" r="B8">
        <v>-2</v>
      </c>
      <c t="n" s="8" r="C8">
        <v>5.3</v>
      </c>
    </row>
    <row spans="1:3" r="9">
      <c t="s" s="4" r="A9">
        <v>126</v>
      </c>
      <c t="n" s="8" r="B9">
        <v>0.7</v>
      </c>
      <c t="n" s="6" r="C9">
        <v>2</v>
      </c>
    </row>
    <row spans="1:3" r="10">
      <c t="s" s="4" r="A10">
        <v>93</v>
      </c>
      <c t="n" s="8" r="B10">
        <v>-2.6</v>
      </c>
      <c t="n" s="8" r="C10">
        <v>-5.3</v>
      </c>
    </row>
    <row spans="1:3" r="11">
      <c t="s" s="4" r="A11">
        <v>127</v>
      </c>
      <c t="n" s="8" r="B11">
        <v>-15.8</v>
      </c>
      <c t="n" s="8" r="C11">
        <v>-14.9</v>
      </c>
    </row>
    <row spans="1:3" r="12">
      <c t="s" s="4" r="A12">
        <v>128</v>
      </c>
      <c t="n" s="8" r="B12">
        <v>-6.1</v>
      </c>
      <c t="n" s="8" r="C12">
        <v>-3.5</v>
      </c>
    </row>
    <row spans="1:3" r="13">
      <c t="s" s="4" r="A13">
        <v>129</v>
      </c>
      <c t="n" s="8" r="B13">
        <v>18.9</v>
      </c>
      <c t="n" s="8" r="C13">
        <v>18.3</v>
      </c>
    </row>
    <row spans="1:3" r="14">
      <c t="s" s="3" r="A14">
        <v>130</v>
      </c>
    </row>
    <row spans="1:3" r="15">
      <c t="s" s="4" r="A15">
        <v>131</v>
      </c>
      <c t="n" s="8" r="B15">
        <v>-5.7</v>
      </c>
      <c t="n" s="8" r="C15">
        <v>12.2</v>
      </c>
    </row>
    <row spans="1:3" r="16">
      <c t="s" s="4" r="A16">
        <v>27</v>
      </c>
      <c t="n" s="8" r="B16">
        <v>1.8</v>
      </c>
      <c t="n" s="8" r="C16">
        <v>14.9</v>
      </c>
    </row>
    <row spans="1:3" r="17">
      <c t="s" s="4" r="A17">
        <v>50</v>
      </c>
      <c t="n" s="8" r="B17">
        <v>-11.3</v>
      </c>
      <c t="n" s="8" r="C17">
        <v>-15.4</v>
      </c>
    </row>
    <row spans="1:3" r="18">
      <c t="s" s="4" r="A18">
        <v>51</v>
      </c>
      <c t="n" s="8" r="B18">
        <v>-65.7</v>
      </c>
      <c t="n" s="8" r="C18">
        <v>-23.2</v>
      </c>
    </row>
    <row spans="1:3" r="19">
      <c t="s" s="4" r="A19">
        <v>52</v>
      </c>
      <c t="n" s="8" r="B19">
        <v>0.9</v>
      </c>
      <c t="n" s="8" r="C19">
        <v>0.6</v>
      </c>
    </row>
    <row spans="1:3" r="20">
      <c t="s" s="4" r="A20">
        <v>53</v>
      </c>
      <c t="n" s="8" r="B20">
        <v>-4.7</v>
      </c>
      <c t="n" s="8" r="C20">
        <v>2.4</v>
      </c>
    </row>
    <row spans="1:3" r="21">
      <c t="s" s="4" r="A21">
        <v>132</v>
      </c>
      <c t="n" s="8" r="B21">
        <v>0.6</v>
      </c>
      <c t="n" s="6" r="C21">
        <v>0</v>
      </c>
    </row>
    <row spans="1:3" r="22">
      <c t="s" s="4" r="A22">
        <v>58</v>
      </c>
      <c t="n" s="8" r="B22">
        <v>-5.4</v>
      </c>
      <c t="n" s="6" r="C22">
        <v>-8</v>
      </c>
    </row>
    <row spans="1:3" r="23">
      <c t="s" s="4" r="A23">
        <v>133</v>
      </c>
      <c t="n" s="8" r="B23">
        <v>8.1</v>
      </c>
      <c t="n" s="6" r="C23">
        <v>3</v>
      </c>
    </row>
    <row spans="1:3" r="24">
      <c t="s" s="4" r="A24">
        <v>134</v>
      </c>
      <c t="n" s="8" r="B24">
        <v>1.4</v>
      </c>
      <c t="n" s="8" r="C24">
        <v>11.8</v>
      </c>
    </row>
    <row spans="1:3" r="25">
      <c t="s" s="4" r="A25">
        <v>135</v>
      </c>
      <c t="n" s="8" r="B25">
        <v>-0.1</v>
      </c>
      <c t="n" s="8" r="C25">
        <v>-7.7</v>
      </c>
    </row>
    <row spans="1:3" r="26">
      <c t="s" s="4" r="A26">
        <v>136</v>
      </c>
      <c t="n" s="8" r="B26">
        <v>-2.1</v>
      </c>
      <c t="n" s="6" r="C26">
        <v>0</v>
      </c>
    </row>
    <row spans="1:3" r="27">
      <c t="s" s="4" r="A27">
        <v>66</v>
      </c>
      <c t="n" s="8" r="B27">
        <v>2.8</v>
      </c>
      <c t="n" s="8" r="C27">
        <v>0.9</v>
      </c>
    </row>
    <row spans="1:3" r="28">
      <c t="s" s="4" r="A28">
        <v>137</v>
      </c>
      <c t="n" s="8" r="B28">
        <v>132.7</v>
      </c>
      <c t="n" s="6" r="C28">
        <v>168</v>
      </c>
    </row>
    <row spans="1:3" r="29">
      <c t="s" s="3" r="A29">
        <v>138</v>
      </c>
    </row>
    <row spans="1:3" r="30">
      <c t="s" s="4" r="A30">
        <v>139</v>
      </c>
      <c t="n" s="8" r="B30">
        <v>-377.4</v>
      </c>
      <c t="n" s="8" r="C30">
        <v>-163.9</v>
      </c>
    </row>
    <row spans="1:3" r="31">
      <c t="s" s="4" r="A31">
        <v>140</v>
      </c>
      <c t="n" s="8" r="B31">
        <v>24.9</v>
      </c>
      <c t="n" s="8" r="C31">
        <v>-699.6</v>
      </c>
    </row>
    <row spans="1:3" r="32">
      <c t="s" s="4" r="A32">
        <v>141</v>
      </c>
      <c t="n" s="6" r="B32">
        <v>0</v>
      </c>
      <c t="n" s="8" r="C32">
        <v>10.2</v>
      </c>
    </row>
    <row spans="1:3" r="33">
      <c t="s" s="4" r="A33">
        <v>142</v>
      </c>
      <c t="n" s="8" r="B33">
        <v>-1.9</v>
      </c>
      <c t="n" s="6" r="C33">
        <v>0</v>
      </c>
    </row>
    <row spans="1:3" r="34">
      <c t="s" s="4" r="A34">
        <v>143</v>
      </c>
      <c t="n" s="8" r="B34">
        <v>0.2</v>
      </c>
      <c t="n" s="8" r="C34">
        <v>1.3</v>
      </c>
    </row>
    <row spans="1:3" r="35">
      <c t="s" s="4" r="A35">
        <v>144</v>
      </c>
      <c t="n" s="8" r="B35">
        <v>-1.9</v>
      </c>
      <c t="n" s="8" r="C35">
        <v>-2.4</v>
      </c>
    </row>
    <row spans="1:3" r="36">
      <c t="s" s="4" r="A36">
        <v>145</v>
      </c>
      <c t="n" s="8" r="B36">
        <v>-356.1</v>
      </c>
      <c t="n" s="8" r="C36">
        <v>-854.4</v>
      </c>
    </row>
    <row spans="1:3" r="37">
      <c t="s" s="3" r="A37">
        <v>146</v>
      </c>
    </row>
    <row spans="1:3" r="38">
      <c t="s" s="4" r="A38">
        <v>147</v>
      </c>
      <c t="n" s="8" r="B38">
        <v>306.6</v>
      </c>
      <c t="n" s="8" r="C38">
        <v>-240.4</v>
      </c>
    </row>
    <row spans="1:3" r="39">
      <c t="s" s="4" r="A39">
        <v>148</v>
      </c>
      <c t="n" s="6" r="B39">
        <v>0</v>
      </c>
      <c t="n" s="8" r="C39">
        <v>-957.8</v>
      </c>
    </row>
    <row spans="1:3" r="40">
      <c t="s" s="4" r="A40">
        <v>149</v>
      </c>
      <c t="n" s="6" r="B40">
        <v>0</v>
      </c>
      <c t="n" s="8" r="C40">
        <v>1217.3</v>
      </c>
    </row>
    <row spans="1:3" r="41">
      <c t="s" s="4" r="A41">
        <v>150</v>
      </c>
      <c t="n" s="6" r="B41">
        <v>0</v>
      </c>
      <c t="n" s="6" r="C41">
        <v>1170</v>
      </c>
    </row>
    <row spans="1:3" r="42">
      <c t="s" s="4" r="A42">
        <v>151</v>
      </c>
      <c t="n" s="6" r="B42">
        <v>0</v>
      </c>
      <c t="n" s="6" r="C42">
        <v>500</v>
      </c>
    </row>
    <row spans="1:3" r="43">
      <c t="s" s="4" r="A43">
        <v>152</v>
      </c>
      <c t="n" s="8" r="B43">
        <v>-129.2</v>
      </c>
      <c t="n" s="6" r="C43">
        <v>0</v>
      </c>
    </row>
    <row spans="1:3" r="44">
      <c t="s" s="4" r="A44">
        <v>153</v>
      </c>
      <c t="n" s="8" r="B44">
        <v>177.4</v>
      </c>
      <c t="n" s="8" r="C44">
        <v>689.1</v>
      </c>
    </row>
    <row spans="1:3" r="45">
      <c t="s" s="4" r="A45">
        <v>154</v>
      </c>
      <c t="n" s="6" r="B45">
        <v>-46</v>
      </c>
      <c t="n" s="8" r="C45">
        <v>2.7</v>
      </c>
    </row>
    <row spans="1:3" r="46">
      <c t="s" s="4" r="A46">
        <v>155</v>
      </c>
      <c t="n" s="8" r="B46">
        <v>78.2</v>
      </c>
      <c t="n" s="8" r="C46">
        <v>0.5</v>
      </c>
    </row>
    <row spans="1:3" r="47">
      <c t="s" s="4" r="A47">
        <v>156</v>
      </c>
      <c t="n" s="7" r="B47">
        <v>32.2</v>
      </c>
      <c t="n" s="7" r="C47">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7"/>
    <col customWidth="1" max="2" min="2" width="80"/>
    <col customWidth="1" max="3" min="3" width="11"/>
    <col customWidth="1" max="4" min="4" width="37"/>
    <col customWidth="1" max="5" min="5" width="11"/>
    <col customWidth="1" max="6" min="6" width="55"/>
    <col customWidth="1" max="7" min="7" width="60"/>
    <col customWidth="1" max="8" min="8" width="63"/>
  </cols>
  <sheetData>
    <row spans="1:8" r="1">
      <c t="s" s="1" r="A1">
        <v>157</v>
      </c>
      <c t="s" s="2" r="C1">
        <v>158</v>
      </c>
      <c t="s" s="2" r="D1">
        <v>159</v>
      </c>
      <c t="s" s="2" r="E1">
        <v>160</v>
      </c>
      <c t="s" s="2" r="F1">
        <v>161</v>
      </c>
      <c t="s" s="2" r="G1">
        <v>162</v>
      </c>
      <c t="s" s="2" r="H1">
        <v>163</v>
      </c>
    </row>
    <row spans="1:8" r="2">
      <c t="s" s="4" r="A2">
        <v>164</v>
      </c>
      <c t="n" s="9" r="E2">
        <v>4188</v>
      </c>
    </row>
    <row spans="1:8" r="3">
      <c t="s" s="4" r="A3">
        <v>165</v>
      </c>
      <c t="n" s="7" r="C3">
        <v>4171.3</v>
      </c>
      <c t="n" s="7" r="D3">
        <v>-16.7</v>
      </c>
      <c t="n" s="9" r="F3">
        <v>0</v>
      </c>
      <c t="n" s="9" r="G3">
        <v>0</v>
      </c>
      <c t="n" s="9" r="H3">
        <v>0</v>
      </c>
    </row>
    <row spans="1:8" r="4">
      <c t="s" s="4" r="A4">
        <v>166</v>
      </c>
      <c t="n" s="8" r="E4">
        <v>42.7</v>
      </c>
    </row>
    <row spans="1:8" r="5">
      <c t="s" s="4" r="A5">
        <v>167</v>
      </c>
      <c t="n" s="8" r="C5">
        <v>42.7</v>
      </c>
      <c t="n" s="6" r="D5">
        <v>0</v>
      </c>
      <c t="n" s="6" r="F5">
        <v>0</v>
      </c>
      <c t="n" s="6" r="G5">
        <v>0</v>
      </c>
      <c t="n" s="6" r="H5">
        <v>0</v>
      </c>
    </row>
    <row spans="1:8" r="6">
      <c t="s" s="4" r="A6">
        <v>168</v>
      </c>
      <c t="n" s="8" r="C6">
        <v>0.1</v>
      </c>
      <c t="n" s="6" r="E6">
        <v>0</v>
      </c>
    </row>
    <row spans="1:8" r="7">
      <c t="s" s="4" r="A7">
        <v>169</v>
      </c>
      <c t="n" s="8" r="C7">
        <v>0.1</v>
      </c>
      <c t="n" s="8" r="D7">
        <v>0.1</v>
      </c>
      <c t="n" s="6" r="F7">
        <v>0</v>
      </c>
      <c t="n" s="6" r="G7">
        <v>0</v>
      </c>
      <c t="n" s="6" r="H7">
        <v>0</v>
      </c>
    </row>
    <row spans="1:8" r="8">
      <c t="s" s="4" r="A8">
        <v>170</v>
      </c>
      <c t="n" s="8" r="E8">
        <v>1217.3</v>
      </c>
    </row>
    <row spans="1:8" r="9">
      <c t="s" s="4" r="A9">
        <v>171</v>
      </c>
      <c t="n" s="8" r="C9">
        <v>1217.3</v>
      </c>
      <c t="n" s="6" r="D9">
        <v>0</v>
      </c>
      <c t="n" s="6" r="F9">
        <v>0</v>
      </c>
      <c t="n" s="6" r="G9">
        <v>0</v>
      </c>
      <c t="n" s="6" r="H9">
        <v>0</v>
      </c>
    </row>
    <row spans="1:8" r="10">
      <c t="s" s="4" r="A10">
        <v>172</v>
      </c>
      <c t="s" s="4" r="B10">
        <v>112</v>
      </c>
      <c t="n" s="8" r="E10">
        <v>1232.5</v>
      </c>
    </row>
    <row spans="1:8" r="11">
      <c t="s" s="4" r="A11">
        <v>173</v>
      </c>
      <c t="s" s="4" r="B11">
        <v>112</v>
      </c>
      <c t="n" s="8" r="C11">
        <v>1222.2</v>
      </c>
      <c t="n" s="8" r="D11">
        <v>-10.3</v>
      </c>
      <c t="n" s="6" r="F11">
        <v>0</v>
      </c>
      <c t="n" s="6" r="G11">
        <v>0</v>
      </c>
      <c t="n" s="6" r="H11">
        <v>0</v>
      </c>
    </row>
    <row spans="1:8" r="12">
      <c t="s" s="4" r="A12">
        <v>174</v>
      </c>
      <c t="s" s="4" r="B12">
        <v>175</v>
      </c>
      <c t="n" s="8" r="E12">
        <v>-7.7</v>
      </c>
    </row>
    <row spans="1:8" r="13">
      <c t="s" s="4" r="A13">
        <v>176</v>
      </c>
      <c t="s" s="4" r="B13">
        <v>175</v>
      </c>
      <c t="n" s="8" r="C13">
        <v>-7.7</v>
      </c>
      <c t="n" s="6" r="D13">
        <v>0</v>
      </c>
      <c t="n" s="6" r="F13">
        <v>0</v>
      </c>
      <c t="n" s="6" r="G13">
        <v>0</v>
      </c>
      <c t="n" s="6" r="H13">
        <v>0</v>
      </c>
    </row>
    <row spans="1:8" r="14">
      <c t="s" s="4" r="A14">
        <v>177</v>
      </c>
      <c t="n" s="8" r="E14">
        <v>6672.8</v>
      </c>
    </row>
    <row spans="1:8" r="15">
      <c t="s" s="4" r="A15">
        <v>178</v>
      </c>
      <c t="n" s="8" r="C15">
        <v>6645.9</v>
      </c>
      <c t="n" s="8" r="D15">
        <v>-26.9</v>
      </c>
      <c t="n" s="6" r="F15">
        <v>0</v>
      </c>
      <c t="n" s="6" r="G15">
        <v>0</v>
      </c>
      <c t="n" s="6" r="H15">
        <v>0</v>
      </c>
    </row>
    <row spans="1:8" r="16">
      <c t="s" s="4" r="A16">
        <v>164</v>
      </c>
      <c t="n" s="6" r="E16">
        <v>4188</v>
      </c>
    </row>
    <row spans="1:8" r="17">
      <c t="s" s="4" r="A17">
        <v>165</v>
      </c>
      <c t="n" s="8" r="C17">
        <v>4171.3</v>
      </c>
      <c t="n" s="8" r="D17">
        <v>-16.7</v>
      </c>
      <c t="n" s="6" r="F17">
        <v>0</v>
      </c>
      <c t="n" s="6" r="G17">
        <v>0</v>
      </c>
      <c t="n" s="6" r="H17">
        <v>0</v>
      </c>
    </row>
    <row spans="1:8" r="18">
      <c t="s" s="4" r="A18">
        <v>105</v>
      </c>
      <c t="n" s="8" r="C18">
        <v>131.8</v>
      </c>
    </row>
    <row spans="1:8" r="19">
      <c t="s" s="4" r="A19">
        <v>169</v>
      </c>
      <c t="n" s="8" r="C19">
        <v>0.1</v>
      </c>
    </row>
    <row spans="1:8" r="20">
      <c t="s" s="4" r="A20">
        <v>173</v>
      </c>
      <c t="n" s="8" r="D20">
        <v>-10.3</v>
      </c>
    </row>
    <row spans="1:8" r="21">
      <c t="s" s="4" r="A21">
        <v>179</v>
      </c>
      <c t="n" s="6" r="C21">
        <v>7405</v>
      </c>
      <c t="n" s="8" r="D21">
        <v>-26.9</v>
      </c>
      <c t="n" s="6" r="E21">
        <v>0</v>
      </c>
      <c t="n" s="8" r="F21">
        <v>6146.9</v>
      </c>
      <c t="n" s="8" r="G21">
        <v>38.3</v>
      </c>
      <c t="n" s="8" r="H21">
        <v>1246.7</v>
      </c>
    </row>
    <row spans="1:8" r="22">
      <c t="s" s="4" r="A22">
        <v>180</v>
      </c>
      <c t="n" s="8" r="E22">
        <v>6672.8</v>
      </c>
    </row>
    <row spans="1:8" r="23">
      <c t="s" s="4" r="A23">
        <v>181</v>
      </c>
      <c t="n" s="8" r="C23">
        <v>6645.9</v>
      </c>
      <c t="n" s="8" r="D23">
        <v>-26.9</v>
      </c>
      <c t="n" s="6" r="F23">
        <v>0</v>
      </c>
      <c t="n" s="6" r="G23">
        <v>0</v>
      </c>
      <c t="n" s="6" r="H23">
        <v>0</v>
      </c>
    </row>
    <row spans="1:8" r="24">
      <c t="s" s="4" r="A24">
        <v>182</v>
      </c>
      <c t="n" s="8" r="E24">
        <v>-6672.8</v>
      </c>
    </row>
    <row spans="1:8" r="25">
      <c t="s" s="4" r="A25">
        <v>183</v>
      </c>
      <c t="n" s="6" r="C25">
        <v>0</v>
      </c>
      <c t="n" s="6" r="D25">
        <v>0</v>
      </c>
      <c t="n" s="8" r="F25">
        <v>6148.1</v>
      </c>
      <c t="n" s="8" r="G25">
        <v>37.6</v>
      </c>
      <c t="n" s="8" r="H25">
        <v>487.1</v>
      </c>
    </row>
    <row spans="1:8" r="26">
      <c t="s" s="4" r="A26">
        <v>184</v>
      </c>
      <c t="n" s="6" r="E26">
        <v>0</v>
      </c>
    </row>
    <row spans="1:8" r="27">
      <c t="s" s="4" r="A27">
        <v>185</v>
      </c>
      <c t="n" s="6" r="C27">
        <v>1170</v>
      </c>
      <c t="n" s="6" r="D27">
        <v>0</v>
      </c>
      <c t="n" s="6" r="F27">
        <v>0</v>
      </c>
      <c t="n" s="6" r="G27">
        <v>0</v>
      </c>
      <c t="n" s="6" r="H27">
        <v>1170</v>
      </c>
    </row>
    <row spans="1:8" r="28">
      <c t="s" s="4" r="A28">
        <v>186</v>
      </c>
      <c t="s" s="4" r="B28">
        <v>187</v>
      </c>
      <c t="n" s="6" r="E28">
        <v>0</v>
      </c>
    </row>
    <row spans="1:8" r="29">
      <c t="s" s="4" r="A29">
        <v>188</v>
      </c>
      <c t="s" s="4" r="B29">
        <v>187</v>
      </c>
      <c t="n" s="6" r="C29">
        <v>0</v>
      </c>
      <c t="n" s="6" r="D29">
        <v>0</v>
      </c>
      <c t="n" s="8" r="F29">
        <v>424.4</v>
      </c>
      <c t="n" s="6" r="G29">
        <v>0</v>
      </c>
      <c t="n" s="8" r="H29">
        <v>-424.4</v>
      </c>
    </row>
    <row spans="1:8" r="30">
      <c t="s" s="4" r="A30">
        <v>189</v>
      </c>
      <c t="n" s="6" r="E30">
        <v>0</v>
      </c>
    </row>
    <row spans="1:8" r="31">
      <c t="s" s="4" r="A31">
        <v>190</v>
      </c>
      <c t="n" s="6" r="C31">
        <v>-500</v>
      </c>
      <c t="n" s="6" r="D31">
        <v>0</v>
      </c>
      <c t="n" s="6" r="F31">
        <v>-500</v>
      </c>
      <c t="n" s="6" r="G31">
        <v>0</v>
      </c>
      <c t="n" s="6" r="H31">
        <v>0</v>
      </c>
    </row>
    <row spans="1:8" r="32">
      <c t="s" s="4" r="A32">
        <v>191</v>
      </c>
      <c t="n" s="6" r="E32">
        <v>0</v>
      </c>
    </row>
    <row spans="1:8" r="33">
      <c t="s" s="4" r="A33">
        <v>105</v>
      </c>
      <c t="n" s="8" r="C33">
        <v>89.09999999999999</v>
      </c>
      <c t="n" s="6" r="D33">
        <v>0</v>
      </c>
      <c t="n" s="8" r="F33">
        <v>74.40000000000001</v>
      </c>
      <c t="n" s="8" r="G33">
        <v>0.7</v>
      </c>
      <c t="n" s="6" r="H33">
        <v>14</v>
      </c>
    </row>
    <row spans="1:8" r="34">
      <c t="s" s="4" r="A34">
        <v>169</v>
      </c>
      <c t="n" s="6" r="C34">
        <v>0</v>
      </c>
      <c t="n" s="6" r="D34">
        <v>0</v>
      </c>
      <c t="n" s="6" r="E34">
        <v>0</v>
      </c>
      <c t="n" s="6" r="F34">
        <v>0</v>
      </c>
      <c t="n" s="6" r="G34">
        <v>0</v>
      </c>
      <c t="n" s="6" r="H34">
        <v>0</v>
      </c>
    </row>
    <row spans="1:8" r="35">
      <c t="s" s="4" r="A35">
        <v>179</v>
      </c>
      <c t="n" s="6" r="C35">
        <v>7405</v>
      </c>
      <c t="n" s="8" r="D35">
        <v>-26.9</v>
      </c>
      <c t="n" s="9" r="E35">
        <v>0</v>
      </c>
      <c t="n" s="8" r="F35">
        <v>6146.9</v>
      </c>
      <c t="n" s="8" r="G35">
        <v>38.3</v>
      </c>
      <c t="n" s="8" r="H35">
        <v>1246.7</v>
      </c>
    </row>
    <row spans="1:8" r="36">
      <c t="s" s="4" r="A36">
        <v>192</v>
      </c>
      <c t="n" s="8" r="C36">
        <v>7589.7</v>
      </c>
      <c t="n" s="8" r="D36">
        <v>-25.7</v>
      </c>
      <c t="n" s="8" r="F36">
        <v>6300.1</v>
      </c>
      <c t="n" s="8" r="G36">
        <v>39.7</v>
      </c>
      <c t="n" s="8" r="H36">
        <v>1275.6</v>
      </c>
    </row>
    <row spans="1:8" r="37">
      <c t="s" s="4" r="A37">
        <v>105</v>
      </c>
      <c t="n" s="8" r="C37">
        <v>181.4</v>
      </c>
      <c t="n" s="6" r="D37">
        <v>0</v>
      </c>
      <c t="n" s="8" r="F37">
        <v>151.5</v>
      </c>
      <c t="n" s="8" r="G37">
        <v>1.4</v>
      </c>
      <c t="n" s="8" r="H37">
        <v>28.5</v>
      </c>
    </row>
    <row spans="1:8" r="38">
      <c t="s" s="4" r="A38">
        <v>169</v>
      </c>
      <c t="n" s="8" r="C38">
        <v>0.5</v>
      </c>
      <c t="n" s="8" r="D38">
        <v>0.5</v>
      </c>
      <c t="n" s="6" r="F38">
        <v>0</v>
      </c>
      <c t="n" s="6" r="G38">
        <v>0</v>
      </c>
      <c t="n" s="6" r="H38">
        <v>0</v>
      </c>
    </row>
    <row spans="1:8" r="39">
      <c t="s" s="4" r="A39">
        <v>193</v>
      </c>
      <c t="n" s="8" r="C39">
        <v>-129.2</v>
      </c>
      <c t="n" s="6" r="D39">
        <v>0</v>
      </c>
      <c t="n" s="8" r="F39">
        <v>-107.9</v>
      </c>
      <c t="n" s="6" r="G39">
        <v>-1</v>
      </c>
      <c t="n" s="8" r="H39">
        <v>-20.3</v>
      </c>
    </row>
    <row spans="1:8" r="40">
      <c t="s" s="4" r="A40">
        <v>194</v>
      </c>
      <c t="n" s="7" r="C40">
        <v>7642.4</v>
      </c>
      <c t="n" s="7" r="D40">
        <v>-25.2</v>
      </c>
      <c t="n" s="7" r="F40">
        <v>6343.7</v>
      </c>
      <c t="n" s="7" r="G40">
        <v>40.1</v>
      </c>
      <c t="n" s="7" r="H40">
        <v>1283.8</v>
      </c>
    </row>
    <row spans="1:8" r="41">
      <c t="n" r="A41"/>
    </row>
    <row spans="1:8" r="42">
      <c t="s" s="4" r="A42">
        <v>112</v>
      </c>
      <c t="s" s="4" r="B42">
        <v>195</v>
      </c>
    </row>
    <row spans="1:8" r="43">
      <c t="s" s="4" r="A43">
        <v>175</v>
      </c>
      <c t="s" s="4" r="B43">
        <v>196</v>
      </c>
    </row>
    <row spans="1:8" r="44">
      <c t="s" s="4" r="A44">
        <v>187</v>
      </c>
      <c t="s" s="4" r="B44">
        <v>197</v>
      </c>
    </row>
  </sheetData>
  <mergeCells count="5">
    <mergeCell ref="A1:B1"/>
    <mergeCell ref="A41:G41"/>
    <mergeCell ref="B42:G42"/>
    <mergeCell ref="B43:G43"/>
    <mergeCell ref="B44:G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spans="1:2" r="1">
      <c t="s" s="1" r="A1">
        <v>198</v>
      </c>
      <c t="s" s="2" r="B1">
        <v>2</v>
      </c>
    </row>
    <row spans="1:2" r="2">
      <c t="s" s="4" r="A2">
        <v>199</v>
      </c>
    </row>
    <row spans="1:2" r="3">
      <c t="s" s="4" r="A3">
        <v>200</v>
      </c>
      <c t="s" s="4" r="B3">
        <v>201</v>
      </c>
    </row>
    <row spans="1:2" r="4">
      <c t="s" s="4" r="A4">
        <v>202</v>
      </c>
      <c t="s" s="4" r="B4">
        <v>2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Statements Of Consolidated and </vt:lpstr>
      <vt:lpstr>Statements of Consolidated and5</vt:lpstr>
      <vt:lpstr>Statements of Consolidated and6</vt:lpstr>
      <vt:lpstr>Statements Of Consolidated and7</vt:lpstr>
      <vt:lpstr>Statements Of Consolidated and8</vt:lpstr>
      <vt:lpstr>Statement of Consolidated and C</vt:lpstr>
      <vt:lpstr>Basis of Accounting Presentatio</vt:lpstr>
      <vt:lpstr>Recent Accounting Pronouncement</vt:lpstr>
      <vt:lpstr>Transactions With Affiliates</vt:lpstr>
      <vt:lpstr>Gain On Sale Of Assets</vt:lpstr>
      <vt:lpstr>Goodwill</vt:lpstr>
      <vt:lpstr>Asset Retirement Obligations</vt:lpstr>
      <vt:lpstr>Regulatory Matters</vt:lpstr>
      <vt:lpstr>Equity Method Investments</vt:lpstr>
      <vt:lpstr>Income Taxes</vt:lpstr>
      <vt:lpstr>Pension And Other Postretiremen</vt:lpstr>
      <vt:lpstr>Fair Value</vt:lpstr>
      <vt:lpstr>Other Commitments And Contingen</vt:lpstr>
      <vt:lpstr>Accumulated Other Comprehensive</vt:lpstr>
      <vt:lpstr>Other, Net</vt:lpstr>
      <vt:lpstr>Supplemental Cash Flow Informat</vt:lpstr>
      <vt:lpstr>Concentration Of Credit Risk</vt:lpstr>
      <vt:lpstr>Transactions With Affiliates (T</vt:lpstr>
      <vt:lpstr>Asset Retirement Obligations (T</vt:lpstr>
      <vt:lpstr>Equity Method Investments (Tabl</vt:lpstr>
      <vt:lpstr>Pension And Other Postretirem29</vt:lpstr>
      <vt:lpstr>Fair Value (Tables)</vt:lpstr>
      <vt:lpstr>Other Commitments And Conting31</vt:lpstr>
      <vt:lpstr>Accumulated Other Comprehensi32</vt:lpstr>
      <vt:lpstr>Other, Net (Tables)</vt:lpstr>
      <vt:lpstr>Supplemental Cash Flow Inform34</vt:lpstr>
      <vt:lpstr>Concentration Of Credit Risk (T</vt:lpstr>
      <vt:lpstr>Basis of Accounting Presentat36</vt:lpstr>
      <vt:lpstr>Transactions With Affiliates (N</vt:lpstr>
      <vt:lpstr>Transactions With Affiliates (S</vt:lpstr>
      <vt:lpstr>Transactions With Affiliates 39</vt:lpstr>
      <vt:lpstr>Gain On Sale Of Assets (Narrati</vt:lpstr>
      <vt:lpstr>Goodwill (Narrative) (Details)</vt:lpstr>
      <vt:lpstr>Asset Retirement Obligations (C</vt:lpstr>
      <vt:lpstr>Regulatory Matters (Narrative) </vt:lpstr>
      <vt:lpstr>Equity Method Investments (Sche</vt:lpstr>
      <vt:lpstr>Income Taxes (Narrative) (Detai</vt:lpstr>
      <vt:lpstr>Pension And Other Postretirem46</vt:lpstr>
      <vt:lpstr>Fair Value (Carrying Amount And</vt:lpstr>
      <vt:lpstr>Other Commitments And Conting48</vt:lpstr>
      <vt:lpstr>Other Commitments And Conting49</vt:lpstr>
      <vt:lpstr>Accumulated Other Comprehensi50</vt:lpstr>
      <vt:lpstr>Accumulated Other Comprehensi51</vt:lpstr>
      <vt:lpstr>Other, Net (Schedule of Other, </vt:lpstr>
      <vt:lpstr>Supplemental Cash Flow Inform53</vt:lpstr>
      <vt:lpstr>Concentration Of Credit Risk (N</vt:lpstr>
      <vt:lpstr>Concentration of Credit Risk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06:43:13Z</dcterms:created>
  <dcterms:modified xmlns:dcterms="http://purl.org/dc/terms/" xmlns:xsi="http://www.w3.org/2001/XMLSchema-instance" xsi:type="dcterms:W3CDTF">2016-05-03T06:43:13Z</dcterms:modified>
  <dc:title xmlns:dc="http://purl.org/dc/elements/1.1/">Untitled</dc:title>
  <dc:description xmlns:dc="http://purl.org/dc/elements/1.1/"/>
  <dc:subject xmlns:dc="http://purl.org/dc/elements/1.1/"/>
  <cp:keywords/>
  <cp:category/>
</cp:coreProperties>
</file>